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nd Accrued Li" sheetId="12" state="visible" r:id="rId12"/>
    <sheet xmlns:r="http://schemas.openxmlformats.org/officeDocument/2006/relationships" name="Note Payable" sheetId="13" state="visible" r:id="rId13"/>
    <sheet xmlns:r="http://schemas.openxmlformats.org/officeDocument/2006/relationships" name="Senior Secured Convertible Debe" sheetId="14" state="visible" r:id="rId14"/>
    <sheet xmlns:r="http://schemas.openxmlformats.org/officeDocument/2006/relationships" name="Unsecured Convertible Not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Long-Term Liabiliti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 Equity" sheetId="21" state="visible" r:id="rId21"/>
    <sheet xmlns:r="http://schemas.openxmlformats.org/officeDocument/2006/relationships" name="Business Segment and Geographic"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Senior Secured Convertible De_2" sheetId="31" state="visible" r:id="rId31"/>
    <sheet xmlns:r="http://schemas.openxmlformats.org/officeDocument/2006/relationships" name="Unsecured Convertible Notes (Ta"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Details)" sheetId="40" state="visible" r:id="rId40"/>
    <sheet xmlns:r="http://schemas.openxmlformats.org/officeDocument/2006/relationships" name="Revenue (Details 1)"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Accounts Payable and Accrued _3" sheetId="49" state="visible" r:id="rId49"/>
    <sheet xmlns:r="http://schemas.openxmlformats.org/officeDocument/2006/relationships" name="Note Payable (Details)" sheetId="50" state="visible" r:id="rId50"/>
    <sheet xmlns:r="http://schemas.openxmlformats.org/officeDocument/2006/relationships" name="Senior Secured Convertible De_3" sheetId="51" state="visible" r:id="rId51"/>
    <sheet xmlns:r="http://schemas.openxmlformats.org/officeDocument/2006/relationships" name="Senior Secured Convertible De_4" sheetId="52" state="visible" r:id="rId52"/>
    <sheet xmlns:r="http://schemas.openxmlformats.org/officeDocument/2006/relationships" name="Unsecured Convertible Notes (De" sheetId="53" state="visible" r:id="rId53"/>
    <sheet xmlns:r="http://schemas.openxmlformats.org/officeDocument/2006/relationships" name="Unsecured Convertible Notes (_2" sheetId="54" state="visible" r:id="rId54"/>
    <sheet xmlns:r="http://schemas.openxmlformats.org/officeDocument/2006/relationships" name="Related Party Transactions (Det" sheetId="55" state="visible" r:id="rId55"/>
    <sheet xmlns:r="http://schemas.openxmlformats.org/officeDocument/2006/relationships" name="Leases (Details)" sheetId="56" state="visible" r:id="rId56"/>
    <sheet xmlns:r="http://schemas.openxmlformats.org/officeDocument/2006/relationships" name="Leases (Detail 1)" sheetId="57" state="visible" r:id="rId57"/>
    <sheet xmlns:r="http://schemas.openxmlformats.org/officeDocument/2006/relationships" name="Leases (Details Textual)" sheetId="58" state="visible" r:id="rId58"/>
    <sheet xmlns:r="http://schemas.openxmlformats.org/officeDocument/2006/relationships" name="Long-Term Liabilities (Details)" sheetId="59" state="visible" r:id="rId59"/>
    <sheet xmlns:r="http://schemas.openxmlformats.org/officeDocument/2006/relationships" name="Commitments and Contingencies (" sheetId="60" state="visible" r:id="rId60"/>
    <sheet xmlns:r="http://schemas.openxmlformats.org/officeDocument/2006/relationships" name="Employee Benefit Plan (Details)"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T" sheetId="64" state="visible" r:id="rId64"/>
    <sheet xmlns:r="http://schemas.openxmlformats.org/officeDocument/2006/relationships" name="Business Segment and Geograph_2"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Fair Value Measurements (Deta_4"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67">
  <si>
    <t>Document and Entity Information - shares</t>
  </si>
  <si>
    <t>6 Months Ended</t>
  </si>
  <si>
    <t>Sep. 30, 2019</t>
  </si>
  <si>
    <t>Nov. 04, 2019</t>
  </si>
  <si>
    <t>Document and Entity Information [Abstract]</t>
  </si>
  <si>
    <t>Entity Registrant Name</t>
  </si>
  <si>
    <t>LiveXLive Media, Inc.</t>
  </si>
  <si>
    <t>Entity Central Index Key</t>
  </si>
  <si>
    <t>0001491419</t>
  </si>
  <si>
    <t>Amendment Flag</t>
  </si>
  <si>
    <t>false</t>
  </si>
  <si>
    <t>Current Fiscal Year End Date</t>
  </si>
  <si>
    <t>--03-31</t>
  </si>
  <si>
    <t>Document Type</t>
  </si>
  <si>
    <t>10-Q</t>
  </si>
  <si>
    <t>Document Period End Date</t>
  </si>
  <si>
    <t>Sep. 30,
		2019</t>
  </si>
  <si>
    <t>Document Fiscal Year Focus</t>
  </si>
  <si>
    <t>2019</t>
  </si>
  <si>
    <t>Document Fiscal Period Focus</t>
  </si>
  <si>
    <t>Q2</t>
  </si>
  <si>
    <t>Entity Small Business</t>
  </si>
  <si>
    <t>true</t>
  </si>
  <si>
    <t>Entity Emerging Growth Company</t>
  </si>
  <si>
    <t>Entity Ex Transition Period</t>
  </si>
  <si>
    <t>Entity Current Reporting Status</t>
  </si>
  <si>
    <t>Yes</t>
  </si>
  <si>
    <t>Entity Shell Company</t>
  </si>
  <si>
    <t>Entity Filer Category</t>
  </si>
  <si>
    <t>Accelerated Filer</t>
  </si>
  <si>
    <t>Entity Common Stock, Shares Outstanding</t>
  </si>
  <si>
    <t>Entity File Number</t>
  </si>
  <si>
    <t>001-38249</t>
  </si>
  <si>
    <t>Entity Interactive Data Current</t>
  </si>
  <si>
    <t>Entity Incorporation State Country Code</t>
  </si>
  <si>
    <t>DE</t>
  </si>
  <si>
    <t>Condensed Consolidated Balance Sheets - USD ($) $ in Thousands</t>
  </si>
  <si>
    <t>Mar. 31, 2019</t>
  </si>
  <si>
    <t>Current Assets</t>
  </si>
  <si>
    <t>Cash and cash equivalents</t>
  </si>
  <si>
    <t>Restricted cash</t>
  </si>
  <si>
    <t>Accounts receivable, net</t>
  </si>
  <si>
    <t>Prepaid expense and other assets</t>
  </si>
  <si>
    <t>Total Current Assets</t>
  </si>
  <si>
    <t>Property and equipment, net</t>
  </si>
  <si>
    <t>Goodwill</t>
  </si>
  <si>
    <t>Intangible assets, net</t>
  </si>
  <si>
    <t>Other assets</t>
  </si>
  <si>
    <t xml:space="preserve"> </t>
  </si>
  <si>
    <t>Total Assets</t>
  </si>
  <si>
    <t>Current Liabilities</t>
  </si>
  <si>
    <t>Accounts payable and accrued liabilities</t>
  </si>
  <si>
    <t>Accrued royalties</t>
  </si>
  <si>
    <t>Note payable</t>
  </si>
  <si>
    <t>Deferred revenue</t>
  </si>
  <si>
    <t>Senior secured convertible debentures, net</t>
  </si>
  <si>
    <t>Total Current Liabilities</t>
  </si>
  <si>
    <t>Other long-term liabilities</t>
  </si>
  <si>
    <t>Lease liabilities, noncurrent</t>
  </si>
  <si>
    <t>Unsecured convertible notes, net of discount and current maturities</t>
  </si>
  <si>
    <t>Deferred income taxes</t>
  </si>
  <si>
    <t>Total Liabilities</t>
  </si>
  <si>
    <t>Commitments and Contingencies</t>
  </si>
  <si>
    <t>Stockholders' Equity</t>
  </si>
  <si>
    <t>Preferred stock, $0.001 par value; 10,000,000 shares authorized; no shares issued or outstanding</t>
  </si>
  <si>
    <t>Common stock, $0.001 par value; 500,000,000 shares authorized; 57,834,822 and 52,275,236 shares issued and outstanding, respectively</t>
  </si>
  <si>
    <t>Additional paid 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 in Thousands</t>
  </si>
  <si>
    <t>3 Months Ended</t>
  </si>
  <si>
    <t>Sep. 30, 2018</t>
  </si>
  <si>
    <t>Income Statement [Abstract]</t>
  </si>
  <si>
    <t>Revenue:</t>
  </si>
  <si>
    <t>Operating expenses:</t>
  </si>
  <si>
    <t>Cost of sales</t>
  </si>
  <si>
    <t>Sales and marketing</t>
  </si>
  <si>
    <t>Product development</t>
  </si>
  <si>
    <t>General and administrative</t>
  </si>
  <si>
    <t>Amortization of intangible assets</t>
  </si>
  <si>
    <t>Total operating expenses</t>
  </si>
  <si>
    <t>Loss from operations</t>
  </si>
  <si>
    <t>Other income (expense):</t>
  </si>
  <si>
    <t>Interest expense, net</t>
  </si>
  <si>
    <t>Other income (expense)</t>
  </si>
  <si>
    <t>Total other income (expense), net</t>
  </si>
  <si>
    <t>Loss before provision for income taxes</t>
  </si>
  <si>
    <t>Provision for income taxes</t>
  </si>
  <si>
    <t>Net loss</t>
  </si>
  <si>
    <t>Net loss per share - basic and diluted</t>
  </si>
  <si>
    <t>Weighted average common shares - basic and diluted</t>
  </si>
  <si>
    <t>Condensed Consolidated Statement of Stockholders' Equity - USD ($) $ in Thousands</t>
  </si>
  <si>
    <t>Common stock</t>
  </si>
  <si>
    <t>Additional Paid in Capital</t>
  </si>
  <si>
    <t>Accumulated Deficit</t>
  </si>
  <si>
    <t>Total</t>
  </si>
  <si>
    <t>Balance at Mar. 31, 2018</t>
  </si>
  <si>
    <t>Balance, shares at Mar. 31, 2018</t>
  </si>
  <si>
    <t>Shares issued for services to consultants</t>
  </si>
  <si>
    <t>Shares issued for services to consultants, shares</t>
  </si>
  <si>
    <t>Stock-based compensation</t>
  </si>
  <si>
    <t>Interest paid in kind</t>
  </si>
  <si>
    <t>Shares issued for debt conversion</t>
  </si>
  <si>
    <t>Shares issued for debt conversion, shares</t>
  </si>
  <si>
    <t>Shares issued from public offering, net of cost</t>
  </si>
  <si>
    <t>Shares issued from public offering, net of cost, shares</t>
  </si>
  <si>
    <t>Balance at Sep. 30, 2018</t>
  </si>
  <si>
    <t>Balance, shares at Sep. 30, 2018</t>
  </si>
  <si>
    <t>Balance at Jun. 30, 2018</t>
  </si>
  <si>
    <t>Balance, shares at Jun. 30, 2018</t>
  </si>
  <si>
    <t>Balance at Mar. 31, 2019</t>
  </si>
  <si>
    <t>Balance, shares at Mar. 31, 2019</t>
  </si>
  <si>
    <t>Shares issued in the public offering, net of cost</t>
  </si>
  <si>
    <t>Shares issued in the public offering, net of cost, shares</t>
  </si>
  <si>
    <t>Balance at Sep. 30, 2019</t>
  </si>
  <si>
    <t>Balance, shares at Sep. 30, 2019</t>
  </si>
  <si>
    <t>Balance at Jun. 30, 2019</t>
  </si>
  <si>
    <t>Balance, shares at Jun. 30, 2019</t>
  </si>
  <si>
    <t>Condensed Consolidated Statements of Cash Flows - USD ($) $ in Thousands</t>
  </si>
  <si>
    <t>Cash Flows from Operating Activities:</t>
  </si>
  <si>
    <t>Adjustments to reconcile net loss to net cash used in operating activities:</t>
  </si>
  <si>
    <t>Depreciation and amortization</t>
  </si>
  <si>
    <t>Common stock issued for services</t>
  </si>
  <si>
    <t>Amortization of debt discount</t>
  </si>
  <si>
    <t>Change in fair value of bifurcated embedded derivatives</t>
  </si>
  <si>
    <t>Changes in operating assets and liabilities:</t>
  </si>
  <si>
    <t>Accounts receivable</t>
  </si>
  <si>
    <t>Prepaid expenses and other current assets</t>
  </si>
  <si>
    <t>Net cash used in operating activities</t>
  </si>
  <si>
    <t>Cash Flows from Investing Activities:</t>
  </si>
  <si>
    <t>Purchases of property and equipment</t>
  </si>
  <si>
    <t>Net cash used in investing activities</t>
  </si>
  <si>
    <t>Cash Flows from Financing Activities:</t>
  </si>
  <si>
    <t>Repayment of senior secured convertible debentures</t>
  </si>
  <si>
    <t>Proceeds from senior secured convertible debentures payable, net</t>
  </si>
  <si>
    <t>Amendment costs of senior secured debentures</t>
  </si>
  <si>
    <t>Proceeds from public offering, net</t>
  </si>
  <si>
    <t>Repayment of bank debt</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Supplemental disclosure of non-cash investing and financing activities:</t>
  </si>
  <si>
    <t>Fair value of options issued to employees, capitalized as internally-developed software</t>
  </si>
  <si>
    <t>Common stock issued upon conversion of unsecured convertible notes payable</t>
  </si>
  <si>
    <t>Organization and Basis of Presentation</t>
  </si>
  <si>
    <t>Organization, Consolidation and Presentation of Financial Statements [Abstract]</t>
  </si>
  <si>
    <t>Note 1 — Organization and Basis of
Presentation Organization LiveXLive Media, Inc.
("LiveXLive") together with its subsidiaries ("we," "us," "our" or the "Company")
is a Delaware corporation headquartered in Beverly Hills, California. The Company is a global digital media company focused on
live entertainment. Basis of Presentation The unaudited interim
condensed consolidated financial statements have been prepared on the same basis as the Company's audited consolidated financial
statements for the fiscal year ended March 31, 2019, and include all adjustments, which include only normal recurring adjustments,
necessary for the fair presentation of the Company's interim unaudited condensed consolidated financial statements for the
three and six months ended September 30, 2019. The results for the three and six months ended September 30, 2019 are not necessarily
indicative of the results expected for the full fiscal year ending March 31, 2020 ("fiscal 2020"). The condensed consolidated
balance sheet as of March 31, 2019 has been derived from the Company's audited balance sheet included in the Company's
Annual Report on Form 10-K filed with the U.S. Securities and Exchange Commission (the "SEC") on June 24, 2019 (the
"2019 Form 10-K").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2019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se financial statements
have been prepared on the basis of the Company having sufficient liquidity to fund its operations for at least the next twelve
months from the issuance of these condensed consolidated financial statements in accordance with the Financial Accounting Standards
Board ("FASB") Accounting Standards Codification Topic 205-40 ("ASC Topic 205-40"), Presentation
of Financial Statements—Going Concern As reflected in its
condensed consolidated financial statements included elsewhere herein, the Company has a history of losses, incurred a net loss
of $21.6 million, and utilized cash of $4.8 million in operating activities for the six months ended September 30, 2019, and had
a working capital deficiency of $23.5 million as of September 30, 2019. The Company filed a universal shelf offering on Form
S-3 which became effective in February 2019 to raise up to $150.0 million in cash from the sale of equity, debt and/or other financial
instruments. During the quarter ended September 30, 2019, the Company sold 5,000,000 shares of its common stock to certain institutional
investors for gross proceeds of $10.5 million. While management believes
it has sufficient sources of liquidity to fund its operations over the next twelve months,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long-term ability to continue as a going concern is dependent upon its ability to increase revenue, reduce costs, achieve a satisfactory
level of profitable operations, and obtain additional sources of suitable and adequate financing. The Company's ability to
continue as a going concern is also dependent on its ability to further develop and execute on its business plan. The Company may
also have to reduce certain overhead costs through the reduction of salaries and other means, and settle liabilities through negotiation.
There can be no assurance that management's attempts at any or all of these endeavors will be successful.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terms that result in undue restrictions on its operations, in the case of debt financing
or cause substantial dilution for its stockholders, in case of equity and/or convertible debt financing. Furthermore, no assurance
can be given that a public offering of the Company's securities for cash will be successful or consummated. Principles of Consolidation The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Reclassifications Certain amounts in
the Company's previously issued financial statements have been reclassified to conform to the current year presentation.</t>
  </si>
  <si>
    <t>Summary of Significant Accounting Policies</t>
  </si>
  <si>
    <t>Accounting Policies [Abstract]</t>
  </si>
  <si>
    <t>Note 2 — Summary of Significant Accounting
Policies 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Inc., the Company's wholly owned subsidiary that provides an internet
music and radio streaming service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 Cost of Sales Cost of Sales principally
consists of royalties paid for the right to stream video, music and non-music content to the Company's customers and the
cost of securing the rights and producing and streaming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primarily relate to the consumption of music listened
to on Slacker's radio services. As of September 30, 2019 and March 31, 2019, the Company accrued $11.4 million and $9.9 million
of royalties, respectively. Sales and Marketing Sales and Marketing
include the direct and indirect costs related to the Company's product and event advertising and marketing.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are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convertible
debentures and convertible notes have been excluded from the diluted loss per share calculation because their effect is anti-dilutive. At September 30, 2019
and 2018, the Company had 167,363 warrants outstanding, 4,809,168 and 5,086,668 options outstanding, respectively, 2,628,510 and
500,000 restricted stock units outstanding, respectively, and 2,839,546 and 2,614,031 shares of common stock issuable underlying
the Company's convertible notes and convertible debentur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six months ended September 30 (in thousands):
2019 2018
Cash and cash equivalents $ 16,053 $ 14,064
Restricted cash 235 185
Total cash and cash equivalents and restricted cash $ 16,288 $ 14,249 Restricted Cash and Cash Equivalents The Company maintains
certain letters of credit agreements with its banking provider, which are secured by the Company's cash for periods of less
than one year. As of September 30, 2019 and March 31, 2019, the Company had restricted cash of $0.2 million. 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six months ended September 30, 2019 and 2018. The Company believes
that the credit risk with respect to trade receivables is limited due to the large and established nature of its largest customers
and the nature of its subscription receivables. At September 30, 2019, the Company had two customers that made up 17%, and 51%
of the total gross accounts receivable balance. At March 31, 2019, the Company had three customers that made up 10%, 26% and 36%
of the total gross accounts receivable balance. The Company's
accounts receivable at September 30, 2019 and March 31, 2019 is as follows (in thousands):
September 30, March 31,
2019 2019
Accounts receivable, gross $ 3,847 $ 4,318
Less: Allowance for doubtful accounts (4 ) (4 )
Accounts receivable, net $ 3,843 $ 4,314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six months ended September 30, 2019 and 2018, the Company capitalized $1.4 million and
$1.4 million of internal use software, respectively.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three and six months ended September 30, 2019 and 2018. 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 Intangible Assets with Finite Useful
Lives The Company has certain
finite-lived intangible assets that were initially recorded at their fair value at the time of acquisition. These intangible assets
consist of Trademarks/Trade Name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Relationships (1.5-5
years), Domain Names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and six
months ended September 30, 2019 and 2018.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and music streaming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Adoption of New Accounting Pronouncements In February 2016, the
FASB issued ASU No. 2016-02, Leases Leases (Topic 842): Targeted Improvements The Company elected
and applied the available transition practical expedients. By electing these practical expedients, the Company did:
a. not reassess whether expired or existing contracts contain leases under the new definition of a lease;
b. not reassess lease classification for expired or existing leases; and
c. not reassess whether previously capitalized initial direct costs would qualify for capitalization under Topic 842. Recently Issued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This ASU is effective for fiscal years beginning after December 15, 2019, including interim
periods within those fiscal years. In April 2019, the FASB issued ASU No. 2019-04, Codification Improvements to Topic 326, Financial
Instruments - Credit Losses, Topic 815, Derivatives and Hedging, and Topic 825 Financial Instruments. The amendments in this ASU
further clarify certain aspects of ASU No. 2016-13. For entities that have not yet adopted ASU No. 2016-13, this ASU is effective
for fiscal years beginning after December 15, 2019, including interim periods within those fiscal years.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For entities that have not yet adopted ASU No. 2016-13, this ASU is effective for fiscal
years beginning after December 15, 2019, including interim periods within those fiscal years. The Company is currently evaluating
the impact this ASU will have on its financial statements and related disclosure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is effective for public business entities for fiscal years ending after December 15, 2019. For all other entities,
the ASU is effective for annual reporting periods ending after December 15, 2020. Early adoption is permitted. The Company is currently
evaluating the impact this ASU will have on its financial statements and related disclosures, as well as the timing of adoption
and the application method. In March 2019, the
FASB issued ASU 2019-01, Codification Improvements, which clarifies three specific issues within ASC 842, Leases. Issue 1: Determining
the Fair Value of the Underlying Asset by Lessors That Are Not Manufacturers or Dealers provides an exception for lessors that
are not manufacturers or dealers for determining fair value of an underlying asset.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ASC 820. Issue 2: Presentation on the Statement of Cash Flows specifies that lessors that
are depository and lending institutions within the scope of ASC 942 will present all "principal payments received under leases"
within investing activities on the statement of cash flows. Other lessors will continue to apply the guidance in ASC 842 that requires
presentation of all cash receipts from leases within operating activities. Issue 3: Transition Disclosures Related to Topic 250,
Accounting Changes and Error Corrections provides an exception to the paragraph 250-10-50-3 interim disclosure requirements in
the ASC 842 transition disclosure requirements. The ASU is effective for public business entities for fiscal years beginning after
December 15, 2019, and interim periods within those years. For all other entities, the effective date is for fiscal years beginning
after December 15, 2019, and interim periods within fiscal years beginning after December 15, 2020. Early adoption is permitted.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SEC did not or are not believed by manage</t>
  </si>
  <si>
    <t>Revenue</t>
  </si>
  <si>
    <t>Revenue from Contract with Customer [Abstract]</t>
  </si>
  <si>
    <t xml:space="preserve">Note
3 — Revenue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April 1, 2018,
applying it retrospectively to each prior period presented in the financial statements. The
following table represents a disaggregation of revenue from contracts with customers for the three and six months ended September
30, 2019 and 2018 (in thousands):
Three Months Ended Six Months Ended
2019 2018 2019 2018
Revenue
Subscription services $ 8,985 $ 7,244 $ 17,550 $ 13,865
Advertising 598 724 1,274 1,528
Licensing - - 257 165
Total Revenue $ 9,583 $ 7,968 $ 19,081 $ 15,558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optional exemption under
ASC 606-10-50-14 and not provide disclosure of the amount and timing of performance obligations as the performance obligations
are part of a contract that has an original expected duration of one year or less. The
following table summarizes the significant changes in contract liabilities balances during the six months ended September 30,
2019 (in thousands):
Contract Liabilities
Balance as of March 31, 2019 $ 950
Revenue recognized that was included in the contract liability at beginning of period (950 )
Increase due to cash received, excluding amounts recognized as revenue during the period 855
Balance as of September 30, 2019 $ 855 </t>
  </si>
  <si>
    <t>Property and Equipment</t>
  </si>
  <si>
    <t>Property, Plant and Equipment [Abstract]</t>
  </si>
  <si>
    <t>Note 4 — Property and Equipment The Company's
property and equipment at September 30, 2019 and March 31, 2019 was as follows (in thousands):
September 30, March 31,
2019 2019
Property and equipment, net
Production equipment $ 54 $ 54
Computer, machinery, and software equipment 1,432 573
Furniture and fixtures 23 23
Leasehold improvements 23 19
Capitalized internally developed software 3,490 3,070
Total property and equipment 5,022 3,739
Less accumulated depreciation and amortization (1,861 ) (1,019 )
Total property and equipment, net $ 3,161 $ 2,720 Depreciation expense
was $0.5 million and $0.2 million for the three months ended September 30, 2019 and 2018, respectively and was $0.8 million and
$0.3 million for the six months ended September 30, 2019 and 2018, respectively.</t>
  </si>
  <si>
    <t>Goodwill and Intangible Assets</t>
  </si>
  <si>
    <t>Goodwill and Intangible Assets Disclosure [Abstract]</t>
  </si>
  <si>
    <t xml:space="preserve">Note 5 — Goodwill and Intangible
Assets Goodwill The Company currently
has one reporting unit. The following table presents the changes in the carrying amount of goodwill for the six months ended
September 30, 2019 (in thousands):
Goodwill
Balance as of March 31, 2019 $ 9,672
Acquisitions -
Balance as of September 30, 2019 $ 9,672 Indefinite-Lived Intangible Assets The following table
presents the changes in the carrying amount of indefinite-lived intangible assets in the Company's reportable segment for
the six months ended September 30, 2019 (in thousands):
Tradenames
Balance as of March 31, 2019 $ 4,637
Acquisitions -
Impairment losses -
Balance as of September 30, 2019 $ 4,637 Finite-Lived Intangible Assets The Company's
finite-lived intangible assets were as follows as of September 30, 2019 (in thousands):
Gross Carrying Value Accumulated Amortization Net Carrying Value
Software $ 19,280 $ 6,748 $ 12,532
Intellectual property (patents) 5,366 626 4,740
Customer relationships 6,570 4,697 1,873
Domain names 29 10 19
Total $ 31,245 $ 12,081 $ 19,164 The Company's
finite-lived intangible assets were as follows as of March 31, 2019 (in thousands):
Gross Carrying Value Accumulated Amortization Net Carrying Value
Software $ 19,280 $ 4,819 $ 14,461
Intellectual property (patents) 5,366 447 4,919
Customer relationships 6,570 3,665 2,905
Domain names 29 8 21
Total $ 31,245 $ 8,939 $ 22,306 The Company's
amortization expense on its finite-lived intangible assets was $1.4 million and $2.4 million for the three months ended September
30, 2019 and 2018, respectively and was $3.1 million and $4.8 million for the six months ended September 30, 2019 and 2018, respectively. The Company expects
to record amortization of intangible assets for fiscal years ending March 31, 2020 and future fiscal years as follows (in thousands):
For Years Ending March 31,
2020 (remaining six months) $ 2,541
2021 4,744
2022 4,744
2023 3,648
2024 358
Thereafter 3,129
$ 19,164 </t>
  </si>
  <si>
    <t>Accounts Payable and Accrued Liabilities</t>
  </si>
  <si>
    <t>Payables and Accruals [Abstract]</t>
  </si>
  <si>
    <t xml:space="preserve">Note 6 — Accounts Payable and Accrued
Liabilities Accounts payable and
accrued liabilities at September 30, 2019 and March 31, 2019 were as follows (in thousands):
September 30, March 31,
2019 2019
Accounts payable $ 17,902 $ 18,316
Accrued liabilities 3,799 2,519
Due to related parties 98 71
Lease liabilities, current 77 -
$ 21,876 $ 20,906 </t>
  </si>
  <si>
    <t>Note Payable</t>
  </si>
  <si>
    <t>Debt Disclosure [Abstract]</t>
  </si>
  <si>
    <t xml:space="preserve">Note 7 — Note Payable On December 31, 2014, the
Company converted accounts payable into a Senior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3 –
Commitments and Contingencies). In February 2019, as part of a settlement agreement, the parties agreed to the repayment of the
Note on or before June 30, 2019. As of the date of this Quarterly Report on Form 10-Q (this "Quarterly Report"), the
Note has not been extended and is currently past due. In addition, the holder of the Note obtained a judgement against the Company
for nonpayment of the Note in the State of Delaware in August 2019 and in the State of California in September 2019. As of September
30, 2019 and March 31, 2019, the balance due under the Note was $0.3 million and $0.3 million, respectively, which includes $0.1
million and $0.1 million of accrued interest, respectively, outstanding under the Note. </t>
  </si>
  <si>
    <t>Senior Secured Convertible Debentures</t>
  </si>
  <si>
    <t>Senior Secured Convertible Debentures [Abstract]</t>
  </si>
  <si>
    <t>Note 8 — Senior Secured Convertible
Debentures On June 29, 2018, the
Company entered into a Securities Purchase Agreement (the "SPA"), with JGB Partners, LP, JGB Capital, LP and JGB (Cayman)
Finlaggan Ltd. (each, a "Purchaser" and collectively, the "Purchasers") pursuant to which the Company sold,
in a private placement transaction (the "Financing"), for an aggregate cash purchase price of $10.0 million, $10.64
million in aggregate principal amount, of its 12.75% Original Issue Discount Senior Secured Convertible Debentures due June 29,
2021 (the "June 2018 Debentures"). In conjunction with the Financing, the Company (i) recorded issuance costs of $1.1
million against the liability and (ii) used $3.5 million of the proceeds to pay off 100% of the Company's revolving line
of credit. Issuance costs are being amortized to interest expense over the term of the June 2018 Debentures. The June 2018 Debentures
mature on June 29, 2021, accrue interest at 12.75% per year, and are convertible into shares of common stock of the Company at
a conversion price of $10.00 per share at the holder's option, subject to certain customary adjustments such as stock splits,
stock dividends and stock combinations (the "Conversion Price"). Commencing with the calendar month of December 2018
(subject to the following sentence), the holders of the June 2018 Debentures will have the right, at their option, to require the
Company to redeem an aggregate of up to $0.2 million of the outstanding principal amount of the Debentures per month. For the month
of December 2018, the holders may not submit a redemption notice for such redemption prior to December 28, 2018. The Company will
be required to promptly, but in any event no more than two trading days after a holder delivers a redemption notice to the Company,
pay the applicable redemption amount in cash or, at the Company's election and subject to certain conditions, in shares of
common stock. At the Company's election and subject to certain limitations, the Company may also pay interest in shares of
its common stock. If the Company elects to pay the redemption amount or interest in shares of its common stock, then, subject to
the next sentence, the shares will be delivered based on a price equal to the lesser of (a) a 10% discount to the average of the
three lowest daily volume weighted average prices of the Company's common stock over the prior 20 trading days, or (b) the
Conversion Price, subject to a certain minimum price per share and if certain conditions are met. The Company will not have the
right to, and will not, make any redemption or interest payment in shares of its common stock unless and until it has obtained
the requisite consent of its stockholders under the rules of Nasdaq or if the issuance of shares as a result of such election would
reduce the number of shares that the Company is permitted to issue under Nasdaq listing standards upon the conversion in full of
the June 2018 Debentures. Subject to the satisfaction
of certain conditions, at any time after June 28, 2019, the Company may elect to prepay all, but not less than all, of the June
2018 Debentures for a prepayment amount equal to the outstanding principal balance of the June 2018 Debentures plus all accrued
and unpaid interest thereon, together with a Prepayment Premium equal to the amount as discussed further below. The Company's
obligations under the June 2018 Debentures can be accelerated upon the occurrence of certain customary events of default. In the
event of default and acceleration of the Company's obligations, the Company would be required to pay the applicable prepayment
amount described above. The Company's
obligations under the June 2018 Debentures have been guaranteed under a Subsidiary Guarantee (the "Subsidiary Guarantee")
by its wholly-owned subsidiaries, Slacker, LiveXLive, Corp. and LXL Studios, Inc. (the "Guarantors"). The Company's
obligations under the June 2018 Debentures and the Guarantors' obligations under the Subsidiary Guarantee are secured under
a Security Agreement by a lien on all of the Company's and the Guarantors' assets, subject to certain exceptions. On February 11, 2019, 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
In conjunction with the additional financing, the Company (i) recorded issuance costs of $0.1 million against the liability, (ii)
modified certain financial liquidity covenants in the Debentures, (iii) modified the definition of "Monthly Allowance"
by increasing it from $170,000 to $221,000, and (iv) amended the definition of "Prepayment Amount" to mean, with respect
to any payment of the Debentures prior to the maturity date, the entire outstanding principal balance (including any original issue
discount) of the Debenture, all accrued and unpaid interest thereon, together with a prepayment premium (the "Prepayment
Premium") equal to the following: (a) if the Debentures are prepaid on or after the original issuance date, but on or prior
to December 31, 2019, all remaining regularly scheduled interest to be paid on the Debentures from the date of such payment of
the Debentures to, but excluding, December 31, 2019, plus 10% of the entire outstanding principal balance of the Debentures, (b)
if the Debentures are prepaid after December 31, 2019, but on or prior to June 30, 2020, 10% of the entire outstanding principal
balance of the Debentures; (c) if the Debentures are prepaid after June 30, 2020, but on or prior to December 31, 2020, 8% of the
entire outstanding principal balance of the Debentures; and (d) if the Debentures are prepaid on or after December 31, 2020, but
prior to the maturity date, 6% of the entire outstanding principal balance of the Debentures. The terms of the February 2019 Debentures
were otherwise the same as the June 2019 Debentures. The Company evaluated the amendment and the modification was not required
to be accounted for as an extinguishment as the instruments are not considered substantially different under ASC 470-50, Debt
– Modifications and Extinguishment. The Debentures contain
customary affirmative and restrictive covenants and representations and warranties, including limitations on indebtedness, liens,
investments, dispositions of assets, organizational document amendments, issuance of disqualified stock, change of control transactions,
stock repurchases, indebtedness repayments, dividends, the creation of subsidiaries, affiliate transactions, deposit accounts and
certain other matters. The Company must also maintain a specified minimum cash balance, meet certain financial targets, and maintain
minimum amounts of liquidity. As of September 30, 2019 the Company was in compliance with its financial covenants; however,
the Company concluded that a future financial covenant violation associated with near term revenue targets remains probable, and
as a result, the Debentures have been classified as current liabilities in accordance with ASC 470-10, Debt The Company has evaluated
the Debentures and has identified two derivative instruments which are bifurcated from the underlying Debentures relating to provisions
around an event of default and mandatory prepayments upon divestitures exceeding certain thresholds. The Company has performed
a fair value analysis using a binomial lattice calculation on both of the derivative instruments using the following assumptions.
Coupon Rate: 12.75%, Term: 3.0 years, Volatility: 18.3%, Market Rate: 13.0%, Probability of Divesture: 5.0% and Probability of
Default: 7.74%. The Company determined that at issuance, the fair value of the instruments was $0.2 million. The Company has recorded
the fair value of the derivatives and corresponding debt discount within June 2018 Debentures on the Company's condensed
consolidated balance sheet. At September 30, 2019,
the Company performed a fair value analysis using a binomial lattice calculation on both of the derivative instruments using the
following assumptions: Coupon Rate: 12.75%, Term: 1.75 years, Volatility: 84.1%, Market Rate: 17.70% and Probability of Default:
32.76%. The Company determined that as of the assessment date, the fair value is $0.4 million. The change in fair value of $0.2
million is recorded in Other income (expense) on the Company's condensed consolidated statements of operations at September
30, 2019. At March 31, 2019,
the Company performed a fair value analysis using a risk neutral model on the default event derivative instrument using the following
assumptions: Coupon Rate: 12.75%, Term: 2.25 years, Discount Rate: 17.47 – 17.66%, Risk Free Rate: 2.26%, Recovery Rate:
53.99% and Probability of Default: 30.97%. The Company determined that as of the assessment date, the fair value was $0.6 million.
The change in fair value of $0.3 million was recorded in Other income (expense) on the Company's consolidated statements
of operations at March 31, 2019. As of the date of this
Quarterly Report, the Debentures holders have sent monthly redemption notices for December 2018 through November 2019 (inclusive).
The Company has repaid $0.3 million of principal in January 2019 and $0.2 million of principal in each month in February 2019,
March 2019, April 2019, May 2019, June 2019, July 2019, August 2019, September 2019, October 2019 and November 2019.
September 30, March 31,
2019 2019
Senior Secured Convertible Debentures
Senior Secured Convertible Debentures $ 11,775 $ 13,101
Accrued interest - 142
Fair Value of Embedded Derivatives 392 586
Less: Discount (1,259 ) (1,434 )
Net 10,908 12,395
Less: Senior Secured Convertible Debentures, current 10,908 2,111
Senior Secured Convertible Debentures, long-term $ - $ 10,284</t>
  </si>
  <si>
    <t>Unsecured Convertible Notes</t>
  </si>
  <si>
    <t>Long-term Debt, Unclassified [Abstract]</t>
  </si>
  <si>
    <t>Note 9 — Unsecured Convertible Notes The Company's
unsecured convertible notes payable at September 30, 2019 and March 31, 2019 were as follows (in thousands):
September 30, March 31,
2019 2019
Unsecured Convertible Notes - Related Party
(A) 7.5% Unsecured Convertible Note - Due May 31, 2021 $ 3,985 $ 3,850
(B) 7.5% Unsecured Convertible Notes - Due May 31, 2021 1,002 967
Less: Discount (59 ) (76 )
Net 4,928 4,741
Less: Unsecured Convertible Note Payable - Related Party, current - -
Unsecured Convertible Notes Payable - Related Party, long-term $ 4,928 $ 4,741 Total principal maturities
of the Company's long-term borrowings, including the Debentures, unsecured convertible notes, and note payable are $0.3 million
for the year ending March 31, 2020, $0 for the year ending March 31, 2021 and $16.8 million for the year ending March 31, 2022. As of September 30,
2019 and March 31, 2019, 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September 30, 2019, the balance due of $4.0 million, which included $0.4 million of accrued interest, was outstanding
under the first Trinad Note. At March 31, 2019, the balance due of $3.8 million, which included $0.2 million of accrued interest,
was outstanding under the first Trinad Note. (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three months ended September 30, 2019, the Company amortized
less than $0.1 million of discount to interest expense, and the unamortized discount as of September 30, 2019 was $0.1 million.
As of September 30, 2019, $0.1 million of accrued interest was added to the principal balance. On March 30, 2018,
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On March 31,
2019, the Company entered into a further Amendment of Notes Agreement (the "Second Amendment Agreement") with
Trinad Capital in which the maturity dates of all of the Trinad Notes were all extended to May 31, 2021. The Company
evaluated the Second Amendment Agreement and the modification was required to be accounted for as Troubled Debt Restructuring
under ASC 470-50, Debt – Modifications and Extinguishment The Company may not
redeem the any of the Trinad Notes prior to May 31, 2021 without Trinad Capital's consent.</t>
  </si>
  <si>
    <t>Related Party Transactions</t>
  </si>
  <si>
    <t>Related Party Transactions [Abstract]</t>
  </si>
  <si>
    <t>Note 10 — Related Party Transactions As of September 30,
2019 and March 31, 2019, the amount due to related parties was less than $0.1 million in the aggregate, payable to Mr. Ellin, the
Company's Chief Executive Officer, Chairman, director and principal stockholder. This amount was provided to the Company
for working capital as needed and is unsecured, noninterest bearing advance with no formal terms of repayment.</t>
  </si>
  <si>
    <t>Leases</t>
  </si>
  <si>
    <t>Leases [Abstract]</t>
  </si>
  <si>
    <t>Note 11 — Leases The Company leases
a facility under a non-cancelable operating lease which expires in fiscal year 2022. Upon adoption of ASU 2016-02 and its related
Updates, the Company recorded $0.2 million of right-of-use assets and operating lease liabilities. Operating lease cost for
the three and six months ended September 30, 2019 was less than $0.1 million. Supplemental balance sheet
information related to leases was as follows (in thousands):
Operating leases September 30,
Operating lease right-of-use assets $ 164
Total operating lease right-of-use assets 164
Operating lease liability, current $ 77
Operating lease liability, noncurrent 87
Total operating lease liabilities $ 164 Maturities of operating
lease liabilities as of September 30, 2019 were as follows (in thousands):
For Years Ending March 31,
2020 (remaining six months) $ 47
2021 94
2022 47
Total lease payments 188
Less: imputed interest (24 )
Present value of operating lease liabilities $ 164 Significant judgments Discount rate –
the Company's lease is discounted using the Company's incremental borrowing rate of 12.7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Rental expense for
operating leases classified under ASC 840 for the three and six months ended September 30, 2018 was less than $0.1 million and
was recorded within general and administrative expenses. Beginning on August
1, 2017, the Company was given the right to occupy approximately 5,200 square feet of office space in West Hollywood, California.
The space was provided to the Company by an unrelated third party and is fully furnished. The Company compensated the landlord
in cash at the rate of approximately $38 thousand per month for months that the Company occupies the space. The Company or the
third party had the right to terminate the arrangement at any time without prior notice, and the Company terminated this arrangement,
effective April 30, 2019. On May 1, 2019 the
Company entered into a month to month agreement with a third party to lease office space in Los Angeles, California for $20 thousand
per month. This agreement was subsequently amended on October 1, 2019 to $14 thousand per month. Slacker leases its
San Diego premises under operating leases expiring on December 31, 2019. Rent expense for the operating lease totaled $0.2 million
and $0.2 million for the six months ended September 30, 2019 and 2018, respectively.</t>
  </si>
  <si>
    <t>Long-Term Liabilities</t>
  </si>
  <si>
    <t>Note 12 — Long-Term Liabilities In
addition, the Company issued one of the Music Partners $0.4 million in restricted shares of the Company's common stock, at
a price of approximately $4.51 per share, as full payment of certain amounts due under such agreement. The Company evaluated
these agreements and the two of the amendments were required to be accounted for as a modification under ASC 470-50 Debt –
Modifications and Extinguishment Troubled Debt Restructurings by Debtors.</t>
  </si>
  <si>
    <t>Commitments and Contingencies Disclosure [Abstract]</t>
  </si>
  <si>
    <t>Note 13 — Commitments and Contingencies Promotional Rights Certain of the Company's
content acquisition agreements contain minimum guarantees and require that the Company makes upfront minimum guarantee payments.
As of September 30, 2019, the Company has licenses, production and/or distribution agreements to pay future minimum guarantee commitments
of $5.2 million, of which $1.4 million will be paid in the fiscal year ending March 31, 2020 and the remainder will be paid thereafter.
These agreements also provide for a revenue share that ranges between 35% and 50% of net revenues. In addition, there are other
licenses, production and/or distribution agreements that provide for revenue share of 50% of net revenues; however, without a requirement
to make future minimum guarantee commitment payments irrespective to the execution and results of the planned events. As of September
30, 2019, the Company had prepaid minimum guarantees of $0.2 million in content acquisition costs related to minimum guarantees. Contractual
Obligations As of September 30,
2019, the Company is obligated under agreements with certain content providers, such as festivals, clubs, events, concerts, artists,
promoters, venues, music labels and publishers, and other contractual obligations to make guaranteed payments as follows: $1.1
million for the fiscal year ending March 31, 2020 and $1.0 million thereafter.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September 30, 2019, the Company
does not believe it is probable that these provisions of its agreements discussed above will, individually or in the aggregate,
have a material adverse effect on its business, financial position, results of operations or cash flows. Legal Proceedings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September 30,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The Company believes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The Company further believes that this action against LXL Tickets is without merit and intends
to vigorously defend itself against any obligations or liability to Wynn with respect to such claims. In October 2018, pursuant
to the terms of the APA (as defined below), the Company submitted a formal demand to Wantickets, Mr. Schnaier and Danco to indemnify
the Company, among other things, for its costs and expenses incurred in connection with this matter. In April 2019, the parties
agreed to informally stay the proceeding for the time being and extend discovery deadlines. As of September 30, 2019, the potential
range of loss related to this matter was not material. In March 2018, Manatt
Phelps &amp; Phillips, LLP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was paid by the Company to the plaintiff related to this settlement. At September 30, 2019 the promissory note has
not been paid and is currently past due. On October 11, 2018, Manatt,
Phelps &amp; Phillips, LLP ("Manatt") filed a complaint in the Court of Chancery of the State of Delaware
against the Company alleging that we have improperly refused to remove the restrictive legend from the shares of the Company's
common stock owned by the plaintiff (the "Manatt DE Action"). Plaintiff is seeking declaratory judgment that all of
the statutory prerequisites for removal of the restrictive legend have been met and injunctive relief requiring us to remove such
restrictive legend, plus damages and losses suffered by the plaintiff as a result of our alleged conduct, including interest, attorneys'
fees and costs and other such relief as the court may award. On February 19, 2019, the parties entered into a settlement agreement
and agreed to release each other from all claims and damages relating to this matter, pending the repayment by the Company of the
promissory note discussed above by September 30, 2019 and the sale of such shares by Manatt in compliance with such order. The
parties further agreed that within three days after the later of (i) Manatt's sale of all of their shares pursuant to
the court's order in compliance therewith, and (ii) the note repayment by such due date, Manatt would dismiss this Delaware
action and the California action with prejudice. Such settlement was approved by the court on March 4, 2019. Other than the repayment
of the note and accrued interest in full, no additional consideration was paid by the Company to the plaintiff related to this
settlement. Pursuant to the terms of the settlement agreement, as a result of the note due to Manatt described above having not
been paid as of September 30, 2019 and is currently being past due, in August, 2019, Manatt obtained a judgement in the Court of
Chancery of the State of Delaware against the Company for the amount of $0.3 million, which represents principal and all accrued
and unpaid interest on the note through July 5, 2019. The judgement amount will continue to accrue interest at the 6% applicable
rate from July 6, 2019 through the date of the judgment's satisfaction in full. In September 2019, Manatt obtained a related
sister-state judgement in the Superior Court of California, County of Los Angeles against the Company for the same amount.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The complaint alleged multiple causes of action arising out
of Schnaier's investment (through Danco) of $1.25 million into the Company in 2016, the Company's purchase of
certain operating assets of Wantickets pursuant to the Asset Purchase Agreement, dated as of May 5, 2017, and Mr. Schnaier's
employment with LXL Tickets, including claims for fraudulent inducement, breach of contract, conversion, and defamation. Plaintiffs
seek monetary damages and injunctive relief. Plaintiffs have also sued Computershare for negligence and for injunctive
relief relating to the refusal to transfer certain restricted shares of the Company's common stock owned by the plaintiffs.
Plaintiffs are seeking injunctive relief, damages of approximately $26.7 million,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The parties are
currently engaged in pre-trial proceedings, including discovery with the trial not expected to commence, if any, until the first
quarter of the Company's fiscal year ending March 31, 2021. In October 2018, pursuant to the terms of the APA, the Company
submitted a formal demand to Wantickets, Mr. Schnaier and Danco to indemnify the Company, among other things, for its costs and
expenses incurred in connection with this matter. Per the court order issued in May 2019, the parties agreed to allow Mr. Schnaier
to sell his remaining shares of the Company's common stock on an ongoing basis. Sales of such shares were completed during
the second quarter ended September 30, 2019. The Company has and intends to continue to vigorously defend all defendants against
any liability to the plaintiffs with respect to such claims. As of September 30, 2019, the outcome of this lawsuit is
inherently uncertain and the potential range of loss could have a material adverse effect on the Company's business, financial
condition and results of operations. During the six months
ended September 30, 2019 and 2018, the Company recorded aggregate legal settlement expenses relating to potential claims arising
in connection with litigation brought against the Company by certain third-parties of $0 and less than $0.1 million, respectively. During
the six months ended September 30, 2018, the full amount was expensed and included in general and administrative expenses. While the resolution
of the above matters cannot be predicted with certainty, other than as set forth above and in this Note 13 — Commitments
and Contingencies of the 2019 Form 10-K, the Company does not believe, based on current knowledge, that except as set forth above,
the outcome of the currently pending claims or legal proceedings in which the Company is currently involved will have a material
adverse effect on the Company's financial statements. From time to time,
the Company may be involved in legal proceedings and other matters arising in connection with the conduct of its business activities.
Many of these proceedings may be at preliminary stages and/or seek an indeterminate amount of damages. The Company regularly evaluates
the status of its commitments and contingencies in which it is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The Company records an expense accrual for
any commitments and loss contingency when it determines that a loss is probable and the amount of the loss can be reasonably estimated.
If an expense accrual is not appropriate, the Company further evaluates each matter to assess whether an estimate of possible loss
or range of loss can be made and whether or not any such matter requires additional disclosure. There can be no assurance that
any proceeding against the Company will be resolved in amounts that will not differ from the amounts of estimated exposures. Legal
fees and other costs of defending litigation are expensed as incurred. Non-Income Related Taxes In general, the Company
has not historically collected state or local sales, use or other similar taxes in any jurisdictions in which the Company does
not have a tax nexus, in reliance on court decisions or applicable exemptions that restrict or preclude the imposition of obligations
to collect such taxes with respect to online sales of its music subscription services. In addition, the Company has not historically
collected state or local sales, use or other similar taxes in certain jurisdictions in which it has a physical presence, in reliance
on applicable exemptions.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already begun, or have positioned themselves to begin,
requiring sales and use tax collection by remote vendors and/or by online marketplaces. The details and effective dates of these
collection requirements vary from state to state. The Company evaluated the new requirements, and based upon its assessment
determined that its sales tax exposure was not material to the financial results as of September 30, 2019. The Company
is in the process of determining how and when its collection practices will need to change in the relevant jurisdictions, including
obtaining resale certificates from third party resellers of the Company's music services, as necessary.</t>
  </si>
  <si>
    <t>Employee Benefit Plan</t>
  </si>
  <si>
    <t>Retirement Benefits [Abstract]</t>
  </si>
  <si>
    <t>Note 14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Plan on behalf
of its employees up to a maximum of 100% of the participant's elective deferral up to a maximum of 5% of the employees'
annual compensation. The Company made matching contributions of less than $0.1 million to the 401(k) Plan for each of the three
and six months ended September 30, 2019 and 2018.</t>
  </si>
  <si>
    <t>Equity [Abstract]</t>
  </si>
  <si>
    <t>Note 15 — Stockholders'
Equity Issuance of Common Stock in the Public
Offering On July 25, 2019,
in a registered direct public offering, the Company entered into securities purchase agreements with certain institutional investors
pursuant to which the Company sold a total of 5,000,000 shares of the its common stock at a price per share of $2.10. The gross
proceeds to the Company were $10.5 million. The net proceeds of the offering to the Company were $9.6 million, after deducting
placement agent fees and other offering expenses totaling $0.9 million paid by the Company. Issuance of Common Stock for Services
to Consultants During the six months
ended September 30, 2019, the Company issued 559,586 shares of its common stock valued at $2.5 million to certain Company consultants
and vendors. Additionally, the Company has $0.3 million in Accounts Payable and accrued liabilities for stock earned by its consultants,
but not yet issued. During the three and six months ended September 30, 2019, the Company recorded $0.2 million and $0.4 million,
respectively, of expense related to stock issuances to its consultants. The remaining unrecognized compensation cost of approximately
$0.5 million is expected to be recorded over the next year as the shares vest. During the six months
ended September 30, 2018, the Company issued 143,523 shares of its common stock valued at $0.7 million to certain Company consultants.
During the three and six months ended September 30, 2018, the Company recorded $0.5 million and $1.2 million, respectively, of
expense related to stock issuances to consultants. Issuance of Common Stock for Services
to Employees During the three and
six months ended September 30, 2019, the Company recorded less than $0.1 million, respectively, of expense related to prior stock
issuances to employees. As of September 30, 2019, there was no remaining unrecognized compensation cost. During the three and
six months ended September 30, 2018, the Company recorded $0.2 million and $0.3 million, respectively, of expense related to the
stock issuances to employees. Additional details
of the Company's issuances of its common stock to its employees during the six months ended September 30, 2019 are as follows:
Number of Weighted-
Non-vested as of March 31, 2019 15,278 $ 5.01
Granted - -
Vested (15,278 ) 5.01
Forfeited or expired - -
Non-vested as of September 30, 2019 - - Warrants The table below summarizes
the Company's warrant activities during the six months ended September 30, 2019:
Number of Weighted Weighted-
Balance outstanding, March 31, 2019 167,363 4.01 1.94
Granted - - -
Exercised - - -
Forfeited/expired - - -
Balance outstanding, September 30, 2019 167,363 4.01 1.44
Exercisable, September 30, 2019 167,363 4.01 1.44 At September 30, 2019,
the intrinsic value of warrants outstanding and exercisable was $0.</t>
  </si>
  <si>
    <t>Business Segment and Geographic Reporting</t>
  </si>
  <si>
    <t>Segment Reporting [Abstract]</t>
  </si>
  <si>
    <t>Note
16  Business Segment and Geographic Reporting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Such original equipment manufacturer (the OEM)
provides premium Slacker service in all of their new vehicles. In the three and six months ended September 30, 2019 total revenue
from the OEM was $5.6 million and $10.6 million, respectively. In the three and six months ended September 30, 2018, total revenue
from the OEM was $2.9 million and $5.1 million, respectively. Geographic
Information The
Company operates as an internet live music streaming platform based in the United States. All material revenues of the Company
are derived from the United States. All long-lived assets of the Company are located in the United States.</t>
  </si>
  <si>
    <t>Fair Value Measurements</t>
  </si>
  <si>
    <t>Fair Value Disclosures [Abstract]</t>
  </si>
  <si>
    <t>Note 17 — Fair Value Measurements The following table
presents the fair value of the Company's financial liabilities that are measured at fair value on a recurring basis (in thousands):
September 30, 2019
Fair Hierarchy Level
Value Level 1 Level 2 Level 3
Liabilities:
Bifurcated embedded derivative on senior secured convertible debentures $ 392 $ - $ - $ 392
March 31, 2019
Fair Hierarchy Level
Value Level 1 Level 2 Level 3
Liabilities:
Bifurcated embedded derivative on senior secured convertible debentures $ 586 $ - $ - $ 586 The following table
presents a reconciliation of the Company's derivative instruments (in thousands):
Amount
Balance as of March 31, 2019 $ 586
Total fair value adjustments reported in earnings (194 )
Balance as of September 30, 2019 $ 392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September 30, 2019
Carrying Hierarchy Level
Value Level 1 Level 2 Level 3
Assets:
Cash and cash equivalents $ 16,053 $ 16,053 $ - $ -
Restricted cash 235 235 - -
Liabilities:
Note payable 322 - - 322
Senior secured convertible debentures, net 10,516 - - 11,196
Unsecured convertible notes payable, net 4,928 - - 5,022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The fair values of
financial instruments not included in these tables are estimated to be equal to their carrying values as of September 30, 2019
and March 31, 2019. The Company's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ccrued expenses and other long-term
liabilities approximated their fair values as of September 30, 2019 and March 31, 2019. The Company's
outstanding debt is carried at cost, adjusted for discounts. The Company's Debentures, embedded derivatives and unsecured
convertible notes payable with fixed rates are not publicly traded and the Company has estimated fair values using binomial lattice
calculations and a risk neutral model and a yield model with a Black-Scholes-Merton option pricing model, respectively. The Company
has recognized $0.2 million and $0.4 million, respectively, of income in the three and six months ended September 30, 2019 related
to the fair value of bifurcated derivatives through other income (expense). The Company's note payable is not publicly traded
and fair value is estimated to equal carrying value.</t>
  </si>
  <si>
    <t>Subsequent Events</t>
  </si>
  <si>
    <t>Subsequent Events [Abstract]</t>
  </si>
  <si>
    <t>Note 18 — Subsequent
Events Effective October 20, 2019,
the Company's board of directors elected Bridget Baker as a director of the Company. The board determined that Ms. Baker
is an "independent" director pursuant to the definition of independence under Rule 5605(a)(2) of the Nasdaq Listing
Rules. The board also appointed Ms. Baker to the Compensation Committee of the board. In
consideration of Ms. Baker's agreement to join the board, the Company approved the grant to her of 60,900 restricted stock
units (the "RSUs"), which shall vest on November 30, 2020, subject to her continued service on the board through such
vesting date. The RSUs will be issued under the Company's 2016 Equity Incentive Plan (as amended, the "Plan").
Each RSU represents a contingent right to receive one share of the Company's common stock or the cash value thereof. The
board, in its sole discretion, will determine in accordance with the terms and conditions of the Plan the form of payout of the
RSUs (cash and/or stock). Ms. Baker will also be entitled to participate in the annual compensation package that the Company provides
to its other non-employee directors.</t>
  </si>
  <si>
    <t>Summary of Significant Accounting Policies (Policies)</t>
  </si>
  <si>
    <t>Use of Estimates</t>
  </si>
  <si>
    <t>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valuation of media content,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 Policy</t>
  </si>
  <si>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subscription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did not restate contracts that began and were completed within the same annual reporting period.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subscription service streams and may act as principal or agent for its advertising
and licensing revenue streams. The Company's
revenue is principally derived from the following services: Subscription Services Subscription services
revenue substantially consist of monthly to annual recurring subscription fees, which are primarily paid in advance by credit card
or through direct billings arrangements. The Company defers the portions of monthly to annual recurring subscription fees collected
in advance and recognizes them in the period earned. Subscription revenue is recognized in the period of services rendered. The
Company's subscription revenue consists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subscription revenue straight-line through the subscription period. Subscription Services
consist of: Direct subscriber,
mobile service provider and mobile app services The Company generates revenue
for subscription services on both a direct basis and through subscriptions sold through certain third-party mobile service providers
and mobile app services (collectively the "Mobile Providers"). For subscriptions sold through the Mobile Providers,
the subscriber executes an on-line agreement with Slacker, Inc., the Company's wholly owned subsidiary that provides an internet
music and radio streaming service ("Slacker"), outlining the terms and conditions between Slacker and the subscriber
upon purchase of the subscription. The Mobile Providers promote the Slacker app through their e-store, process payments for subscriptions,
and retain a percentage of revenue as a fee. The Company reports this revenue gross of the fee retained by the Mobile Providers,
as the subscriber is Slacker's customer in the contract and Slacker controls the service prior to the transfer to the subscriber.
Subscription revenues from monthly subscription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subscription is sold on a direct
basis or through Mobile Providers. Subscriptions sold on a direct basis require payment before the services are delivered to the
customer. The payment terms for subscriptions sold through Mobile Providers vary, but are generally payable within 30 days. Third-Party Original Equipment
Manufacturers The Company generates
revenue for subscription services through subscriptions sold through a third-party Original Equipment Manufacturer (the "OEM").
For subscriptions sold through the OEM, the OEM executes an agreement with Slacker outlining the terms and conditions between Slacker
and the OEM upon purchase of the subscription. The OEM installs the Slacker app in their equipment and provides the Slacker service
to the OEM's customers. The monthly fee charged to the OEM is based upon a fixed rate per vehicle, multiplied by the variable
number of total vehicles which have the Slacker application installed. The number of customers, or the variable consideration,
is reported by OEMs and resolved on a monthly basis. The Company's payment terms with OEM are up to 30 days. The OEM does
not charge the car owners a fee for the Slacker service.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Licensing Revenue Licensing revenue primarily
consists of sales of licensing rights to digitally stream its live music services in certain geographies (e.g. China).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he Company reports licensing revenue on a gross basis as the Company acts as the principal in the underlying transactions.</t>
  </si>
  <si>
    <t>Cost of Sales</t>
  </si>
  <si>
    <t>Cost of Sales Cost of Sales principally
consists of royalties paid for the right to stream video, music and non-music content to the Company's customers and the
cost of securing the rights and producing and streaming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primarily relate to the consumption of music listened
to on Slacker's radio services. As of September 30, 2019 and March 31, 2019, the Company accrued $11.4 million and $9.9 million
of royalties, respectively.</t>
  </si>
  <si>
    <t>Sales and Marketing</t>
  </si>
  <si>
    <t>Sales
and Marketing Sales
and Marketing include the direct and indirect costs related to the Company's product and event advertising and marketing.</t>
  </si>
  <si>
    <t>Product Development</t>
  </si>
  <si>
    <t>Product
Development Product
development costs primarily are expenses for research and development, product and content development activities, including internal
software development and improvement costs which have not been capitalized by the Company.</t>
  </si>
  <si>
    <t>Stock-Based Compensation</t>
  </si>
  <si>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si>
  <si>
    <t>Net Income (Loss) Per Share</t>
  </si>
  <si>
    <t>Net
Income (Loss) Per Share Basic
earnings (loss) per share are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convertible debentures and convertible notes have been excluded from the diluted loss per share calculation because
their effect is anti-dilutive. At September 30, 2019
and 2018, the Company had 167,363 warrants outstanding, 4,809,168 and 5,086,668 options outstanding, respectively, 2,628,510 and
500,000 restricted stock units outstanding, respectively, and 2,839,546 and 2,614,031 shares of common stock issuable underlying
the Company's convertible notes and convertible debentures, respectively.</t>
  </si>
  <si>
    <t>Business Combinations</t>
  </si>
  <si>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si>
  <si>
    <t>Cash and Cash Equivalents</t>
  </si>
  <si>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six months ended September 30 (in thousands):
2019 2018
Cash and cash equivalents $ 16,053 $ 14,064
Restricted cash 235 185
Total cash and cash equivalents and restricted cash $ 16,288 $ 14,249 </t>
  </si>
  <si>
    <t>Restricted Cash and Cash Equivalents</t>
  </si>
  <si>
    <t>Restricted
Cash and Cash Equivalents The
Company maintains certain letters of credit agreements with its banking provider, which are secured by the Company's cash
for periods of less than one year. As of September 30, 2019 and March 31, 2019, the Company had restricted cash of $0.2 million.</t>
  </si>
  <si>
    <t>Accounts Receivable and Allowance for Doubtful Accounts</t>
  </si>
  <si>
    <t xml:space="preserve">Accounts
Receivable and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re were
no impairment losses recorded on receivables for the three and six months ended September 30, 2019 and 2018. The Company believes that
the credit risk with respect to trade receivables is limited due to the large and established nature of its largest customers
and the nature of its subscription receivables. At September 30, 2019, the Company had two customers that made up 17%, and 51%
of the total gross accounts receivable balance. At March 31, 2019, the Company had three customers that made up 10%, 26% and 36%
of the total gross accounts receivable balance. The
Company's accounts receivable at September 30, 2019 and March 31, 2019 is as follows (in thousands):
September 30, March 31,
2019 2019
Accounts receivable, gross $ 3,847 $ 4,318
Less: Allowance for doubtful accounts (4 ) (4 )
Accounts receivable, net $ 3,843 $ 4,314 </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si>
  <si>
    <t>Capitalized Internal-Use Software</t>
  </si>
  <si>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year estimated useful lives. The Company evaluates
the useful lives of these assets and test for impairment whenever events or changes in circumstances occur that could impact the
recoverability of these assets. During the six months ended September 30, 2019 and 2018, the Company capitalized $1.4 million and
$1.4 million of internal use software, respectively.</t>
  </si>
  <si>
    <t>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No
impairment losses have been recorded in the three and six months ended September 30, 2019 and 2018.</t>
  </si>
  <si>
    <t>Intangible Assets with Indefinite Useful Lives</t>
  </si>
  <si>
    <t>Intangible
Assets with Indefinite Useful Lives The
Company's indefinite-lived intangible assets consist of trademarks and trade names. The Company evaluates indefinite-lived
intangible assets for impairment on an annual basis or whenever events and changes in circumstances suggest that the carrying
amount may not be recoverable. The Company conducts its annual impairment analysis in the fourth quarter of each fiscal year.</t>
  </si>
  <si>
    <t>Intangible Assets with Finite Useful Lives</t>
  </si>
  <si>
    <t>Intangible
Assets with Finite Useful Lives The
Company has certain finite-lived intangible assets that were initially recorded at their fair value at the time of acquisition.
These intangible assets consist of Trademarks/Trade Names, Intellectual Property, Customer Relationships, and Capitalized Software
Development Costs resulting from business combinations. Intangible assets with finite useful lives are amortized using the straight-line
method over their respective estimated useful lives, which are generally as follows: Intellectual Property (15 years), Customer
Relationships (1.5-5 years), Domain Names (5 years), and Software (5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No impairment losses have been recorded
in the three and six months ended September 30, 2019 and 2018.</t>
  </si>
  <si>
    <t>Deferred Revenue and Costs</t>
  </si>
  <si>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and music streaming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t>
  </si>
  <si>
    <t>Fair Value Measurements - Valuation Hierarchy</t>
  </si>
  <si>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Concentration of Credit Risk</t>
  </si>
  <si>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Adoption of New Accounting Pronouncements</t>
  </si>
  <si>
    <t>Adoption
of New Accounting Pronouncements In
February 2016, the FASB issued ASU No. 2016-02, Leases Leases (Topic 842): Targeted
Improvements The
Company elected and applied the available transition practical expedients. By electing these practical expedients, the Company
did:
a. not reassess whether
expired or existing contracts contain leases under the new definition of a lease;
b. not reassess lease
classification for expired or existing leases; and
c. not reassess whether
previously capitalized initial direct costs would qualify for capitalization under Topic 842.</t>
  </si>
  <si>
    <t>Recently Issued Accounting Pronouncements</t>
  </si>
  <si>
    <t>Recently Issued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This ASU is effective for fiscal years beginning after December 15, 2019, including interim
periods within those fiscal years. In April 2019, the FASB issued ASU No. 2019-04, Codification Improvements to Topic 326, Financial
Instruments - Credit Losses, Topic 815, Derivatives and Hedging, and Topic 825 Financial Instruments. The amendments in this ASU
further clarify certain aspects of ASU No. 2016-13. For entities that have not yet adopted ASU No. 2016-13, this ASU is effective
for fiscal years beginning after December 15, 2019, including interim periods within those fiscal years.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For entities that have not yet adopted ASU No. 2016-13, this ASU is effective for fiscal
years beginning after December 15, 2019, including interim periods within those fiscal years. The Company is currently evaluating
the impact this ASU will have on its financial statements and related disclosure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is effective for public business entities for fiscal years ending after December 15, 2019. For all other entities,
the ASU is effective for annual reporting periods ending after December 15, 2020. Early adoption is permitted. The Company is currently
evaluating the impact this ASU will have on its financial statements and related disclosures, as well as the timing of adoption
and the application method. In March 2019, the
FASB issued ASU 2019-01, Codification Improvements, which clarifies three specific issues within ASC 842, Leases. Issue 1: Determining
the Fair Value of the Underlying Asset by Lessors That Are Not Manufacturers or Dealers provides an exception for lessors that
are not manufacturers or dealers for determining fair value of an underlying asset.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ASC 820. Issue 2: Presentation on the Statement of Cash Flows specifies that lessors that
are depository and lending institutions within the scope of ASC 942 will present all "principal payments received under leases"
within investing activities on the statement of cash flows. Other lessors will continue to apply the guidance in ASC 842 that requires
presentation of all cash receipts from leases within operating activities. Issue 3: Transition Disclosures Related to Topic 250,
Accounting Changes and Error Corrections provides an exception to the paragraph 250-10-50-3 interim disclosure requirements in
the ASC 842 transition disclosure requirements. The ASU is effective for public business entities for fiscal years beginning after
December 15, 2019, and interim periods within those years. For all other entities, the effective date is for fiscal years beginning
after December 15, 2019, and interim periods within fiscal years beginning after December 15, 2020. Early adoption is permitted.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ummary of Significant Accounting Policies (Tables)</t>
  </si>
  <si>
    <t>Schedule of cash, cash equivalents and restricted cash</t>
  </si>
  <si>
    <t xml:space="preserve"> 2019 2018
Cash and cash equivalents $ 16,053 $ 14,064
Restricted cash 235 185
Total cash and cash equivalents and restricted cash $ 16,288 $ 14,249 </t>
  </si>
  <si>
    <t>Schedule of accounts receivable, net</t>
  </si>
  <si>
    <t xml:space="preserve"> September 30, March 31,
2019 2019
Accounts receivable, gross $ 3,847 $ 4,318
Less: Allowance for doubtful accounts (4 ) (4 )
Accounts receivable, net $ 3,843 $ 4,314 </t>
  </si>
  <si>
    <t>Revenue (Tables)</t>
  </si>
  <si>
    <t>Schedule of disaggregation of revenue</t>
  </si>
  <si>
    <t xml:space="preserve"> Three Months Ended Six Months Ended
2019 2018 2019 2018
Revenue
Subscription services $ 8,985 $ 7,244 $ 17,550 $ 13,865
Advertising 598 724 1,274 1,528
Licensing - - 257 165
Total Revenue $ 9,583 $ 7,968 $ 19,081 $ 15,558 </t>
  </si>
  <si>
    <t>Schedule of contract liabilities balances</t>
  </si>
  <si>
    <t xml:space="preserve"> Contract Liabilities
Balance as of March 31, 2019 $ 950
Revenue recognized that was included in the contract liability at beginning
of period (950 )
Increase due to cash received, excluding amounts recognized
as revenue during the period 855
Balance as of September 30, 2019 $ 855 </t>
  </si>
  <si>
    <t>Property and Equipment (Tables)</t>
  </si>
  <si>
    <t>Schedule of property and equipment</t>
  </si>
  <si>
    <t xml:space="preserve">September 30, March 31,
2019 2019
Property and equipment, net
Production equipment $ 54 $ 54
Computer, machinery, and software equipment 1,432 573
Furniture and fixtures 23 23
Leasehold improvements 23 19
Capitalized internally developed software 3,490 3,070
Total property and equipment 5,022 3,739
Less accumulated depreciation and amortization (1,861 ) (1,019 )
Total property and equipment, net $ 3,161 $ 2,720 </t>
  </si>
  <si>
    <t>Goodwill and Intangible Assets (Tables)</t>
  </si>
  <si>
    <t>Schedule of changes in carrying amount of goodwill</t>
  </si>
  <si>
    <t xml:space="preserve"> Goodwill
Balance as of March 31, 2019 $ 9,672
Acquisitions -
Balance as of September 30, 2019 $ 9,672 </t>
  </si>
  <si>
    <t>Schedule of changes in carrying amount of indefinite-lived intangible assets</t>
  </si>
  <si>
    <t xml:space="preserve"> Tradenames
Balance as of March 31, 2019 $ 4,637
Acquisitions -
Impairment losses -
Balance as of September 30, 2019 $ 4,637 </t>
  </si>
  <si>
    <t>Schedule of finite-lived intangible assets</t>
  </si>
  <si>
    <t xml:space="preserve">Gross Carrying Value Accumulated Amortization Net Carrying Value
Software $ 19,280 $ 6,748 $ 12,532
Intellectual property (patents) 5,366 626 4,740
Customer relationships 6,570 4,697 1,873
Domain names 29 10 19
Total $ 31,245 $ 12,081 $ 19,164
Gross Carrying Value Accumulated Amortization Net Carrying Value
Software $ 19,280 $ 4,819 $ 14,461
Intellectual property (patents) 5,366 447 4,919
Customer relationships 6,570 3,665 2,905
Domain names 29 8 21
Total $ 31,245 $ 8,939 $ 22,306 </t>
  </si>
  <si>
    <t>Schedule of estimated future amortization expense</t>
  </si>
  <si>
    <t xml:space="preserve">For Years Ending March 31,
2020 (remaining six months) $ 2,541
2021 4,744
2022 4,744
2023 3,648
2024 358
Thereafter 3,129
$ 19,164 </t>
  </si>
  <si>
    <t>Accounts Payable and Accrued Liabilities (Tables)</t>
  </si>
  <si>
    <t>Schedule of accounts payable and accrued liabilities</t>
  </si>
  <si>
    <t xml:space="preserve">September 30, March 31,
2019 2019
Accounts payable $ 17,902 $ 18,316
Accrued liabilities 3,799 2,519
Due to related parties 98 71
Lease liabilities, current 77 -
$ 21,876 $ 20,906 </t>
  </si>
  <si>
    <t>Senior Secured Convertible Debentures (Tables)</t>
  </si>
  <si>
    <t>Schedule of senior secured convertible debentures</t>
  </si>
  <si>
    <t xml:space="preserve">September 30, March 31,
2019 2019
Senior Secured Convertible Debentures
Senior Secured Convertible Debentures $ 11,775 $ 13,101
Accrued interest - 142
Fair Value of Embedded Derivatives 392 586
Less: Discount (1,259 ) (1,434 )
Net 10,908 12,395
Less: Senior Secured Convertible Debentures, current 10,908 2,111
Senior Secured Convertible Debentures, long-term $ - $ 10,284 </t>
  </si>
  <si>
    <t>Unsecured Convertible Notes (Tables)</t>
  </si>
  <si>
    <t>Schedule of unsecured convertible notes payable</t>
  </si>
  <si>
    <t xml:space="preserve"> September 30, March 31,
2019 2019
Unsecured Convertible Notes - Related Party
(A) 7.5% Unsecured Convertible Note - Due
May 31, 2021 $ 3,985 $ 3,850
(B) 7.5% Unsecured Convertible Notes - Due May 31, 2021 1,002 967
Less: Discount (59 ) (76 )
Net 4,928 4,741
Less: Unsecured Convertible Note Payable - Related
Party, current - -
Unsecured Convertible Notes Payable - Related Party,
long-term $ 4,928 $ 4,741 </t>
  </si>
  <si>
    <t>Leases (Tables)</t>
  </si>
  <si>
    <t>Schedule of supplemental balance sheet information related to leases</t>
  </si>
  <si>
    <t xml:space="preserve">Operating leases September 30,
Operating lease right-of-use assets $ 164
Total operating lease right-of-use assets 164
Operating lease liability, current $ 77
Operating lease liability, noncurrent 87
Total operating lease liabilities $ 164 </t>
  </si>
  <si>
    <t>Schedule of maturities of operating lease liabilities</t>
  </si>
  <si>
    <t xml:space="preserve">For Years Ending March 31,
2020 (remaining six months) $ 47
2021 94
2022 47
Total lease payments 188
Less: imputed interest (24 )
Present value of operating lease liabilities $ 164 </t>
  </si>
  <si>
    <t>Stockholders' Equity (Tables)</t>
  </si>
  <si>
    <t>Schedule of common stock issuances to employees</t>
  </si>
  <si>
    <t xml:space="preserve">Number of Weighted-
Non-vested as of March 31, 2019 15,278 $ 5.01
Granted - -
Vested (15,278 ) 5.01
Forfeited or expired - -
Non-vested as of September 30, 2019 - - </t>
  </si>
  <si>
    <t>Schedule of warrant activities</t>
  </si>
  <si>
    <t xml:space="preserve">Number of Weighted Weighted-
Balance outstanding, March 31, 2019 167,363 4.01 1.94
Granted - - -
Exercised - - -
Forfeited/expired - - -
Balance outstanding, September 30, 2019 167,363 4.01 1.44
Exercisable, September 30, 2019 167,363 4.01 1.44 </t>
  </si>
  <si>
    <t>Fair Value Measurements (Tables)</t>
  </si>
  <si>
    <t>Schedule of fair value of financial liabilities are measured at fair value on a recurring basis</t>
  </si>
  <si>
    <t>September 30, 2019
Fair Hierarchy Level
Value Level 1 Level 2 Level 3
Liabilities:
Bifurcated embedded derivative on senior
secured convertible debentures $ 392 $ - $ - $ 392
March 31, 2019
Fair Hierarchy Level
Value Level 1 Level 2 Level 3
Liabilities:
Bifurcated embedded derivative on senior
secured convertible debentures $ 586 $ - $ - $ 586</t>
  </si>
  <si>
    <t>Schedule of derivative instruments</t>
  </si>
  <si>
    <t xml:space="preserve">Amount
Balance as of March 31, 2019 $ 586
Total fair value adjustments reported in earnings (194 )
Balance as of September 30, 2019 $ 392 </t>
  </si>
  <si>
    <t>Schedule of fair value measurement option for financial assets or liabilities</t>
  </si>
  <si>
    <t xml:space="preserve">September 30, 2019
Carrying Hierarchy Level
Value Level 1 Level 2 Level 3
Assets:
Cash and cash equivalents $ 16,053 $ 16,053 $ - $ -
Restricted cash 235 235 - -
Liabilities:
Note payable 322 - - 322
Senior secured convertible debentures, net 10,516 - - 11,196
Unsecured convertible notes payable, net 4,928 - - 5,022
March 31, 2019
Carrying Hierarchy Level
Value Level 1 Level 2 Level 3
Assets:
Cash and cash equivalents $ 13,704 $ 13,704 $ - $ -
Restricted cash 235 235 - -
Liabilities:
Note payable 312 - - 312
Senior secured convertible debentures, net 11,809 - - 13,737
Unsecured convertible notes payable, net 4,741 - - 8,844 </t>
  </si>
  <si>
    <t>Organization and Basis of Presentation (Details) - USD ($) $ in Thousands</t>
  </si>
  <si>
    <t>Feb. 28, 2019</t>
  </si>
  <si>
    <t>Organization and Basis of Presentation (Textual)</t>
  </si>
  <si>
    <t>Utilized cash in operating activities</t>
  </si>
  <si>
    <t>Working capital deficiency</t>
  </si>
  <si>
    <t>Stock splits, description</t>
  </si>
  <si>
    <t>The Company sold 5,000,000 shares of its common stock to certain institutional investors for gross proceeds of $10.5 million.</t>
  </si>
  <si>
    <t>Sale of equity, debt or other financial instruments</t>
  </si>
  <si>
    <t>Summary of Significant Accounting Policies (Details) - USD ($) $ in Thousands</t>
  </si>
  <si>
    <t>Mar. 31, 2018</t>
  </si>
  <si>
    <t>Total cash and cash equivalents and restricted cash</t>
  </si>
  <si>
    <t>Cash and Cash Equivalents [Member]</t>
  </si>
  <si>
    <t>Summary of Significant Accounting Policies (Details 1) - USD ($) $ in Thousands</t>
  </si>
  <si>
    <t>Accounts receivable, gross</t>
  </si>
  <si>
    <t>Less: Allowance for doubtful accounts</t>
  </si>
  <si>
    <t>Summary of Significant Accounting Policies (Details Textual) $ in Thousands</t>
  </si>
  <si>
    <t>Mar. 31, 2019USD ($)Customers</t>
  </si>
  <si>
    <t>Sep. 30, 2019USD ($)Customersshares</t>
  </si>
  <si>
    <t>Sep. 30, 2018USD ($)shares</t>
  </si>
  <si>
    <t>Summary of Significant Accounting Policies (Textual)</t>
  </si>
  <si>
    <t>Royalties due to artists | $</t>
  </si>
  <si>
    <t>Warrants outstanding | shares</t>
  </si>
  <si>
    <t>Stock options outstanding | shares</t>
  </si>
  <si>
    <t>Common stock issuable for convertible notes payable | shares</t>
  </si>
  <si>
    <t>Restricted cash | $</t>
  </si>
  <si>
    <t>Amount insured by federal deposit insurance corporation | $</t>
  </si>
  <si>
    <t>Number of customer | Customers</t>
  </si>
  <si>
    <t>Capitalized internal use software, description</t>
  </si>
  <si>
    <t>Straight-line basis over their three- to five-year estimated useful lives.</t>
  </si>
  <si>
    <t>Capitalized internal use software | $</t>
  </si>
  <si>
    <t>Buildings and Improvement [Member]</t>
  </si>
  <si>
    <t>Property and equipment estimated useful lives</t>
  </si>
  <si>
    <t>5 years</t>
  </si>
  <si>
    <t>Software [Member]</t>
  </si>
  <si>
    <t>Intangible assets finite useful lives</t>
  </si>
  <si>
    <t>Domain Names [Member]</t>
  </si>
  <si>
    <t>Intellectual Property [Member]</t>
  </si>
  <si>
    <t>15 years</t>
  </si>
  <si>
    <t>Maximum [Member] | Furniture and Equipment [Member]</t>
  </si>
  <si>
    <t>Maximum [Member] | Computer Equipment and Software [Member]</t>
  </si>
  <si>
    <t>Maximum [Member] | Customer Relationships [Member]</t>
  </si>
  <si>
    <t>Minimum [Member] | Furniture and Equipment [Member]</t>
  </si>
  <si>
    <t>3 years</t>
  </si>
  <si>
    <t>Minimum [Member] | Computer Equipment and Software [Member]</t>
  </si>
  <si>
    <t>Minimum [Member] | Customer Relationships [Member]</t>
  </si>
  <si>
    <t>1 year 6 months</t>
  </si>
  <si>
    <t>Customer One [Member] | Accounts Receivable [Member]</t>
  </si>
  <si>
    <t>Concentration risk, percentage</t>
  </si>
  <si>
    <t>10.00%</t>
  </si>
  <si>
    <t>Customer Two [Member] | Accounts Receivable [Member]</t>
  </si>
  <si>
    <t>26.00%</t>
  </si>
  <si>
    <t>17.00%</t>
  </si>
  <si>
    <t>Customer Three [Member] | Accounts Receivable [Member]</t>
  </si>
  <si>
    <t>36.00%</t>
  </si>
  <si>
    <t>51.00%</t>
  </si>
  <si>
    <t>Revenue (Details) - USD ($) $ in Thousands</t>
  </si>
  <si>
    <t>Subscription services</t>
  </si>
  <si>
    <t>Advertising</t>
  </si>
  <si>
    <t>Licensing</t>
  </si>
  <si>
    <t>Total Revenue</t>
  </si>
  <si>
    <t>Revenue (Details 1) $ in Thousands</t>
  </si>
  <si>
    <t>Sep. 30, 2019USD ($)</t>
  </si>
  <si>
    <t>Balance as of March 31, 2019</t>
  </si>
  <si>
    <t>Revenue recognized that was included in the contract liability at beginning of period</t>
  </si>
  <si>
    <t>Increase due to cash received, excluding amounts recognized as revenue during the period</t>
  </si>
  <si>
    <t>Balance as of September 30, 2019</t>
  </si>
  <si>
    <t>Property and Equipment (Details) - USD ($) $ in Thousands</t>
  </si>
  <si>
    <t>Property, Plant and Equipment [Line Items]</t>
  </si>
  <si>
    <t>Total property and equipment</t>
  </si>
  <si>
    <t>Less accumulated depreciation and amortization</t>
  </si>
  <si>
    <t>Total property and equipment, net</t>
  </si>
  <si>
    <t>Production equipment [Member]</t>
  </si>
  <si>
    <t>Computer, machinery, and software equipment [Member]</t>
  </si>
  <si>
    <t>Furniture and fixtures [Member]</t>
  </si>
  <si>
    <t>Leasehold improvements [Member]</t>
  </si>
  <si>
    <t>Capitalized internally developed software [Member]</t>
  </si>
  <si>
    <t>Property and Equipment (Details Textual) - USD ($) $ in Thousands</t>
  </si>
  <si>
    <t>Property and Equipment (Textual)</t>
  </si>
  <si>
    <t>Depreciation expense</t>
  </si>
  <si>
    <t>Goodwill and Intangible Assets (Details) $ in Thousands</t>
  </si>
  <si>
    <t>Beginning Balance</t>
  </si>
  <si>
    <t>Ending Balance</t>
  </si>
  <si>
    <t>Goodwill [Member]</t>
  </si>
  <si>
    <t>Acquisitions</t>
  </si>
  <si>
    <t>Goodwill and Intangible Assets (Details 1) - Trade Names [Member] $ in Thousands</t>
  </si>
  <si>
    <t>Indefinite-lived Intangible Assets [Line Items]</t>
  </si>
  <si>
    <t>Impairment losses</t>
  </si>
  <si>
    <t>Goodwill and Intangible Assets (Details 2) - USD ($) $ in Thousands</t>
  </si>
  <si>
    <t>Gross Carrying Value</t>
  </si>
  <si>
    <t>Accumulated Amortization</t>
  </si>
  <si>
    <t>Net Carrying Value</t>
  </si>
  <si>
    <t>Intellectual property (patents) [Member]</t>
  </si>
  <si>
    <t>Customer relationships [Member]</t>
  </si>
  <si>
    <t>Domain names [Member]</t>
  </si>
  <si>
    <t>Goodwill and Intangible Assets (Details 3) - USD ($) $ in Thousands</t>
  </si>
  <si>
    <t>For Years Ended March 31,</t>
  </si>
  <si>
    <t>2020 (remaining nine months)</t>
  </si>
  <si>
    <t>2021</t>
  </si>
  <si>
    <t>2022</t>
  </si>
  <si>
    <t>2023</t>
  </si>
  <si>
    <t>2024</t>
  </si>
  <si>
    <t>Thereafter</t>
  </si>
  <si>
    <t>Goodwill and Intangible Assets (Details Textual) - USD ($) $ in Thousands</t>
  </si>
  <si>
    <t>Goodwill and Intangible Assets (Textual)</t>
  </si>
  <si>
    <t>Amortization expense on its finite-lived intangible assets</t>
  </si>
  <si>
    <t>Accounts Payable and Accrued Liabilities (Details) - USD ($) $ in Thousands</t>
  </si>
  <si>
    <t>Accounts payable</t>
  </si>
  <si>
    <t>Accrued liabilities</t>
  </si>
  <si>
    <t>Due to related parties</t>
  </si>
  <si>
    <t>Lease liabilities, current</t>
  </si>
  <si>
    <t>Accounts payable and accrued liabilities total</t>
  </si>
  <si>
    <t>Note Payable (Details) - Convertible Notes Payable [Member] - USD ($) $ in Thousands</t>
  </si>
  <si>
    <t>Mar. 31, 2015</t>
  </si>
  <si>
    <t>Dec. 31, 2014</t>
  </si>
  <si>
    <t>Note Payable (Textual)</t>
  </si>
  <si>
    <t>Aggregate principal amount</t>
  </si>
  <si>
    <t>Bears interest</t>
  </si>
  <si>
    <t>6.00%</t>
  </si>
  <si>
    <t>Accrued interest</t>
  </si>
  <si>
    <t>Debt, description</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Senior Secured Convertible Debentures (Details) - USD ($) $ in Thousands</t>
  </si>
  <si>
    <t>Fair Value of Embedded Derivatives</t>
  </si>
  <si>
    <t>Less: Discount</t>
  </si>
  <si>
    <t>Net</t>
  </si>
  <si>
    <t>Less: Senior Secured Convertible Debentures, current</t>
  </si>
  <si>
    <t>Senior Secured Convertible Debentures, long-term</t>
  </si>
  <si>
    <t>Senior Secured Convertible Debentures (Details Textual) - USD ($) $ / shares in Units, $ in Thousands</t>
  </si>
  <si>
    <t>Feb. 11, 2019</t>
  </si>
  <si>
    <t>Jun. 29, 2018</t>
  </si>
  <si>
    <t>Senior Secured Convertible Debentures (Textual)</t>
  </si>
  <si>
    <t>Outstanding principal balance of the Debentures</t>
  </si>
  <si>
    <t>Debt issuance costs against liability</t>
  </si>
  <si>
    <t>Additional debt discount</t>
  </si>
  <si>
    <t>Convertible debenture, description</t>
  </si>
  <si>
    <t>The Company performed a fair value analysis using a binomial lattice calculation on both of the derivative instruments using the following assumptions: Coupon Rate: 12.75%, Term: 1.75 years, Volatility: 84.1%, Market Rate: 17.70% and Probability of Default: 32.76%.</t>
  </si>
  <si>
    <t>Coupon rate</t>
  </si>
  <si>
    <t>12.75%</t>
  </si>
  <si>
    <t>Expected term</t>
  </si>
  <si>
    <t>Repayment of principal amount in January, 2019</t>
  </si>
  <si>
    <t>Repayment of principal amount in February, 2019</t>
  </si>
  <si>
    <t>Repayment of principal amount in March, 2019</t>
  </si>
  <si>
    <t>Repayment of principal amount in April 2019</t>
  </si>
  <si>
    <t>Repayment of principal amount in May 2019</t>
  </si>
  <si>
    <t>Aggregate cash purchase price, description</t>
  </si>
  <si>
    <t>(a) if the Debentures are prepaid on or after the original issuance date, but on or prior to December 31, 2019, all remaining regularly scheduled interest to be paid on the Debentures from the date of such payment of the Debentures to, but excluding, December 31, 2019, plus 10% of the entire outstanding principal balance of the Debentures, (b) if the Debentures are prepaid after December 31, 2019, but on or prior to June 30, 2020, 10% of the entire outstanding principal balance of the Debentures; (c) if the Debentures are prepaid after June 30, 2020, but on or prior to December 31, 2020, 8% of the entire outstanding principal balance of the Debentures; and (d) if the Debentures are prepaid on or after December 31, 2020, but prior to the maturity date, 6% of the entire outstanding principal balance of the Debentures. The terms of the February 2019 Debentures were otherwise the same as the June 2019 Debentures.</t>
  </si>
  <si>
    <t>Change in fair value of the embedded conversion feature</t>
  </si>
  <si>
    <t>Issuance costs</t>
  </si>
  <si>
    <t>Secured Debt [Member]</t>
  </si>
  <si>
    <t>2 years 2 months 30 days</t>
  </si>
  <si>
    <t>Volatility rate</t>
  </si>
  <si>
    <t>18.30%</t>
  </si>
  <si>
    <t>Market rate</t>
  </si>
  <si>
    <t>13.00%</t>
  </si>
  <si>
    <t>Probability of divesture</t>
  </si>
  <si>
    <t>5.00%</t>
  </si>
  <si>
    <t>Probability of default</t>
  </si>
  <si>
    <t>7.74%</t>
  </si>
  <si>
    <t>30.97%</t>
  </si>
  <si>
    <t>Risk free rate</t>
  </si>
  <si>
    <t>2.26%</t>
  </si>
  <si>
    <t>Recovery rate</t>
  </si>
  <si>
    <t>53.99%</t>
  </si>
  <si>
    <t>Fair value issuance</t>
  </si>
  <si>
    <t>Change in fair value of less than in fair value other income (expense)</t>
  </si>
  <si>
    <t>Monthly allowance, description</t>
  </si>
  <si>
    <t xml:space="preserve"> (iii) modified the definition of “Monthly Allowance” by increasing it from $170,000 to $221,000.</t>
  </si>
  <si>
    <t>Secured Debt [Member] | Maximum [Member]</t>
  </si>
  <si>
    <t>Discount rate</t>
  </si>
  <si>
    <t>17.66%</t>
  </si>
  <si>
    <t>Secured Debt [Member] | Minimum [Member]</t>
  </si>
  <si>
    <t>17.47%</t>
  </si>
  <si>
    <t>Secured Debt One [Member]</t>
  </si>
  <si>
    <t>1 year 9 months</t>
  </si>
  <si>
    <t>84.10%</t>
  </si>
  <si>
    <t>17.70%</t>
  </si>
  <si>
    <t>32.76%</t>
  </si>
  <si>
    <t>Securities Purchase Agreement [Member]</t>
  </si>
  <si>
    <t>Debt conversion, description</t>
  </si>
  <si>
    <t>(i) recorded issuance costs of $1.1 million against the liability and (ii) used $3.5 million of the proceeds to pay off 100% of the Company's revolving line of credit. Issuance costs are being amortized to interest expense over the term of the June 2018 Debentures.</t>
  </si>
  <si>
    <t>Accrued interest percentage</t>
  </si>
  <si>
    <t>Debenture mature date</t>
  </si>
  <si>
    <t>Jun. 29,
		2021</t>
  </si>
  <si>
    <t>Conversion price</t>
  </si>
  <si>
    <t>(a) a 10% discount to the average of the three lowest daily volume weighted average prices of the Company's common stock over the prior 20 trading days, or (b) the Conversion Price, subject to a certain minimum price per share and if certain conditions are met.</t>
  </si>
  <si>
    <t>The Company amended the SPA with the Purchasers to obtain additional financing, increasing the cash purchase price of the Debentures by $3.0 million, $3.2 million in aggregate principal amount, of its 12.75% Original Issue Discount Senior Secured Convertible Debentures due June 29, 2021 (the "February 2019 Debentures" and together with the June 2018 Debentures, the "Debentures").</t>
  </si>
  <si>
    <t>An aggregate cash purchase price of $10.0 million, $10.64 million in aggregate principal amount, of its 12.75% Original Issue Discount Senior Secured Convertible Debentures due June 29, 2021 (the "June 2018 Debentures").</t>
  </si>
  <si>
    <t>Unsecured Convertible Notes (Details) - USD ($) $ in Thousands</t>
  </si>
  <si>
    <t>Debt Instrument [Line Items]</t>
  </si>
  <si>
    <t>Total Unsecured Convertible Notes, long term</t>
  </si>
  <si>
    <t>Unsecured Convertible Notes Related Party One [Member]</t>
  </si>
  <si>
    <t>[1]</t>
  </si>
  <si>
    <t>Unsecured Convertible Notes Related Party Two [Member]</t>
  </si>
  <si>
    <t>[2]</t>
  </si>
  <si>
    <t>Unsecured Convertible Notes Related Party [Member]</t>
  </si>
  <si>
    <t>Less: Unsecured Convertible Note Payable - Related Party, current</t>
  </si>
  <si>
    <t>Unsecured Convertible Notes Payable - Related Party, long-term</t>
  </si>
  <si>
    <t>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September 30, 2019, the balance due of $4.0 million which included no accrued interest, was outstanding under the first Trinad Note. At March 31, 2019, $3.8 million of principal, which included no accrued interest, was outstanding under the first Trinad Note.</t>
  </si>
  <si>
    <t>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three months ended September 30, 2019, the Company amortized $0.1 million of discount to interest expense, and the unamortized discount as of September 30, 2019 was $0.1 million. As of September 30, 2019, $0.5 million of accrued interest was added to the principal balance.</t>
  </si>
  <si>
    <t>Unsecured Convertible Notes (Details Textual) - USD ($) $ in Thousands</t>
  </si>
  <si>
    <t>1 Months Ended</t>
  </si>
  <si>
    <t>12 Months Ended</t>
  </si>
  <si>
    <t>Mar. 30, 2018</t>
  </si>
  <si>
    <t>Dec. 18, 2017</t>
  </si>
  <si>
    <t>Feb. 21, 2017</t>
  </si>
  <si>
    <t>Unsecured Convertible Notes (Textual)</t>
  </si>
  <si>
    <t>Unsecured convertible notes payable outstanding, description</t>
  </si>
  <si>
    <t>The Company had outstanding 7.5% (effective as of April 1, 2018, previously 6%) unsecured convertible notes payable (the "Trinad Notes") issued to Trinad Capital Master Fund Ltd. ("Trinad Capital"), a fund controlled by Mr. Ellin, the Company's Chief Executive Officer, Chairman, director and principal stockholder.</t>
  </si>
  <si>
    <t>Warrants to purchase of common stock</t>
  </si>
  <si>
    <t>Unsecured Debt [Member]</t>
  </si>
  <si>
    <t>Total principal maturities of long-term borrowings for the year ended March 31,2020</t>
  </si>
  <si>
    <t>Total principal maturities of long-term borrowings for the year ended March 31,2021</t>
  </si>
  <si>
    <t>Total principal maturities of long-term borrowings for the year ended March 31,2022</t>
  </si>
  <si>
    <t>Unsecured convertible notes, description</t>
  </si>
  <si>
    <t xml:space="preserve">(B) Between October 27, 2017 and December 18, 2017, the Company issued six unsecured convertible notes payable to Trinad Capital for aggregate total principal amount of $0.9 million. The notes were due on various dates through December 31, 2018 and were extended to May 31, 2019 and further extended to May 31, 2021 (as discussed below). For the three months ended September 30, 2019, the Company amortized less than $0.1 million of discount to interest expense, and the unamortized discount as of September 30, 2019 was $0.1 million. As of September 30, 2019, $0.1 million of accrued interest was added to the principal balance. </t>
  </si>
  <si>
    <t>Unsecured Debt [Member] | First Trinad Note [Member]</t>
  </si>
  <si>
    <t>Convertible Notes Payable A [Member]</t>
  </si>
  <si>
    <t>Principal amount</t>
  </si>
  <si>
    <t>Convertible Notes Payable E [Member]</t>
  </si>
  <si>
    <t>Convertible Notes Payable E [Member] | First Trinad Note [Member]</t>
  </si>
  <si>
    <t>Convertible Notes Payable B [Member]</t>
  </si>
  <si>
    <t>Interest rate payable, description</t>
  </si>
  <si>
    <t>The Company entered into an Amendment of Notes Agreement (the "Amendment Agreement") with Trinad Capital pursuant to which the maturity date of all of the Company's 6% unsecured convertible notes was extended to May 31, 2019. In consideration of the maturity date extension, the interest rate payable under the notes was increased from 6.0% to 7.5% beginning on April 1, 2018, and the aggregate amount of accrued interest due under all of the Trinad Notes as of March 31, 2018 of $0.3 million was paid.</t>
  </si>
  <si>
    <t>Senior Notes [Member]</t>
  </si>
  <si>
    <t>(A)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September 30, 2019, the balance due of $4.0 million which included no accrued interest, was outstanding under the first Trinad Note.  At March 31, 2019, $3.8 million of principal, which included no accrued interest, was outstanding under the first Trinad Note.</t>
  </si>
  <si>
    <t>Related Party Transactions (Details) - USD ($) $ in Thousands</t>
  </si>
  <si>
    <t>Related Party Transactions (Textual)</t>
  </si>
  <si>
    <t>Leases (Details) - Leases [Member] $ in Thousands</t>
  </si>
  <si>
    <t>Operating lease right-of-use assets</t>
  </si>
  <si>
    <t>Total operating lease right-of-use assets</t>
  </si>
  <si>
    <t>Operating lease liability, current</t>
  </si>
  <si>
    <t>Operating lease liability, noncurrent</t>
  </si>
  <si>
    <t>Total operating lease liabilities</t>
  </si>
  <si>
    <t>Leases (Detail 1) $ in Thousands</t>
  </si>
  <si>
    <t>2020 (remaining six months)</t>
  </si>
  <si>
    <t>Total lease payments</t>
  </si>
  <si>
    <t>Less: imputed interest</t>
  </si>
  <si>
    <t>Present value of operating lease liabilities</t>
  </si>
  <si>
    <t>Leases (Details Textual) $ in Thousands</t>
  </si>
  <si>
    <t>May 01, 2019USD ($)</t>
  </si>
  <si>
    <t>Sep. 30, 2019USD ($)ft²</t>
  </si>
  <si>
    <t>Leases (Textual)</t>
  </si>
  <si>
    <t>Lease agreement expires date</t>
  </si>
  <si>
    <t>Mar. 31,
		2022</t>
  </si>
  <si>
    <t>Operating lease, cost</t>
  </si>
  <si>
    <t>Borrowing rate</t>
  </si>
  <si>
    <t>Operating lease rental expenses, description</t>
  </si>
  <si>
    <t>Rental expense for operating leases classified under ASC 840 for the three and six months ended September 30, 2018 was less than $0.1 million and was recorded within general and administrative expenses.</t>
  </si>
  <si>
    <t>Office space | ft²</t>
  </si>
  <si>
    <t>Monthly rent</t>
  </si>
  <si>
    <t>October 1, 2019 [Member</t>
  </si>
  <si>
    <t>Long-Term Liabilities (Details)</t>
  </si>
  <si>
    <t>Long-Term Liabilities (Textual)</t>
  </si>
  <si>
    <t>Long term debt, description</t>
  </si>
  <si>
    <t>Pursuant to these amendments, payment terms on $10.0 million of outstanding balances to the Music Partners were extended over periods between 11 and 24 months. Of the $10.0 million due, $6.1 million is recorded as current liabilities and $3.9 million is recorded as other long term liabilities. In addition, the Company issued one of the Music Partners $0.4 million in restricted shares of the Company's common stock, at a price of approximately $4.51 per share, as full payment of certain amounts due under such agreement.</t>
  </si>
  <si>
    <t>Commitments and Contingencies (Details) - USD ($) $ in Thousands</t>
  </si>
  <si>
    <t>May 01, 2019</t>
  </si>
  <si>
    <t>Feb. 08, 2018</t>
  </si>
  <si>
    <t>Dec. 31, 2016</t>
  </si>
  <si>
    <t>Apr. 10, 2018</t>
  </si>
  <si>
    <t>Commitments and Contingencies (Textual)</t>
  </si>
  <si>
    <t>Lease expiration date</t>
  </si>
  <si>
    <t>Contractual obligation for the fiscal year ended March 31, 2020</t>
  </si>
  <si>
    <t>Contractual obligation for the fiscal year ended March 31, 2021</t>
  </si>
  <si>
    <t>Description of settlement agreement</t>
  </si>
  <si>
    <t>Pursuant to the terms of the settlement agreement, as a result of the note due to Manatt described above having not been paid as of September 30, 2019 and is currently being past due, on August 5, 2019, Manatt obtained a judgement in the Court of Chancery of the State of Delaware against the Company for the amount of $0.3 million, which represents principal and all accrued interest and unpaid on the note through July 5, 2019. The judgement amount will continue to accrue interest at the 6% applicable rate from July 6, 2019 through the date of the judgment's satisfaction in full.</t>
  </si>
  <si>
    <t>Manatt Phelps &amp; Phillips, LLP [Member]</t>
  </si>
  <si>
    <t>Plaintiffs seeking damages</t>
  </si>
  <si>
    <t>Wynn Las Vegas, LLC [Member]</t>
  </si>
  <si>
    <t>Total damages claim amount</t>
  </si>
  <si>
    <t>Joseph Schnaier [Member]</t>
  </si>
  <si>
    <t>Ownership percentage</t>
  </si>
  <si>
    <t>90.00%</t>
  </si>
  <si>
    <t>Third Parties [Member]</t>
  </si>
  <si>
    <t>Cash payment to landlord, per month</t>
  </si>
  <si>
    <t>Legal settlement expenses</t>
  </si>
  <si>
    <t>Acquisition Agreements [Member]</t>
  </si>
  <si>
    <t>Business acquisition, description</t>
  </si>
  <si>
    <t>The Company has licenses, production and/or distribution agreements to pay future minimum guarantee commitments of $5.2 million, of which $1.4 million will be paid in the fiscal year ending March 31, 2020 and the remainder will be paid thereafter. These agreements also provide for a revenue share that ranges between 35% and 50% of net revenues. In addition, there are other licenses, production and/or distribution agreements that provide for revenue share of 50% of net revenues; however, without a requirement to make future minimum guarantee commitment payments irrespective to the execution and results of the planned events.</t>
  </si>
  <si>
    <t>Prepaid minimum guarantees</t>
  </si>
  <si>
    <t>Employment Agreements [Member]</t>
  </si>
  <si>
    <t>Employee Benefit Plan (Details)</t>
  </si>
  <si>
    <t>Employee Benefit Plan (Textual)</t>
  </si>
  <si>
    <t>Defined contribution plan, description</t>
  </si>
  <si>
    <t>The Company may make discretionary matching contributions to the 401(k) Plan on behalf of its employees up to a maximum of 100% of the participant's elective deferral up to a maximum of 5% of the employees' annual compensation. The Company made matching contributions of less than $0.1 million to the 401(k) Plan for each of the three and six months ended September 30, 2019 and 2018, respectively.</t>
  </si>
  <si>
    <t>Stockholders' Equity (Details) - Restricted Stock [Member]</t>
  </si>
  <si>
    <t>Sep. 30, 2019$ / sharesshares</t>
  </si>
  <si>
    <t>Number of Shares</t>
  </si>
  <si>
    <t>Non-vested Number of Shares | shares</t>
  </si>
  <si>
    <t>Number of Shares, Granted | shares</t>
  </si>
  <si>
    <t>Number of Shares, Vested | shares</t>
  </si>
  <si>
    <t>Number of Shares, Forfeited or expired | shares</t>
  </si>
  <si>
    <t>Weighted- Average Grant Date Fair Value per Share</t>
  </si>
  <si>
    <t>Non-vested Weighted- Average Grant Date Fair Value per Share | $ / shares</t>
  </si>
  <si>
    <t>Weighted- Average Grant Date Fair Value per Share, Granted | $ / shares</t>
  </si>
  <si>
    <t>Weighted- Average Grant Date Fair Value per Share, Vested | $ / shares</t>
  </si>
  <si>
    <t>Weighted- Average Grant Date Fair Value per Share, Forfeited or expired | $ / shares</t>
  </si>
  <si>
    <t>Stockholders' Equity (Details 1) - Warrant [Member]</t>
  </si>
  <si>
    <t>Number of Warrants</t>
  </si>
  <si>
    <t>Balance outstanding, Beginning | shares</t>
  </si>
  <si>
    <t>Granted | shares</t>
  </si>
  <si>
    <t>Exercised | shares</t>
  </si>
  <si>
    <t>Forfeited/expired | shares</t>
  </si>
  <si>
    <t>Balance outstanding, Ending | shares</t>
  </si>
  <si>
    <t>Exercisable, Ending | shares</t>
  </si>
  <si>
    <t>Weighted Average Exercise Price</t>
  </si>
  <si>
    <t>Balance outstanding, Beginning | $ / shares</t>
  </si>
  <si>
    <t>Granted | $ / shares</t>
  </si>
  <si>
    <t>Exercised | $ / shares</t>
  </si>
  <si>
    <t>Forfeited/expired | $ / shares</t>
  </si>
  <si>
    <t>Balance outstanding, Ending | $ / shares</t>
  </si>
  <si>
    <t>Exercisable, Ending | $ / shares</t>
  </si>
  <si>
    <t>Weighted-Average Remaining Contractual Term (in years)</t>
  </si>
  <si>
    <t>Balance outstanding, Beginning</t>
  </si>
  <si>
    <t>1 year 11 months 8 days</t>
  </si>
  <si>
    <t>Balance outstanding, Ending</t>
  </si>
  <si>
    <t>1 year 5 months 9 days</t>
  </si>
  <si>
    <t>Exercisable, Ending</t>
  </si>
  <si>
    <t>Stockholders' Equity (Details Textual) - USD ($) $ / shares in Units, $ in Thousands</t>
  </si>
  <si>
    <t>Jul. 25, 2019</t>
  </si>
  <si>
    <t>Option Indexed to Issuer's Equity [Line Items]</t>
  </si>
  <si>
    <t>Intrinsic value of warrants outstanding and exercisable</t>
  </si>
  <si>
    <t>Common stock issued for convertible notes, value</t>
  </si>
  <si>
    <t>Common stock issued for convertible notes</t>
  </si>
  <si>
    <t>Preferred stock, par value (in dollars per share)</t>
  </si>
  <si>
    <t>Accounts Payable and accrued liabilities</t>
  </si>
  <si>
    <t>Securities Purchase Agreements [Member]</t>
  </si>
  <si>
    <t>Description of common stock offering</t>
  </si>
  <si>
    <t>The Company agreed to sell a total of 5,000,000 shares of the Company’s common stock at a price per share of $2.10. The gross proceeds to the Company were $10.5 million.. The net proceeds of the Offering to the Company was $9.6 million, after deducting placement agent fees and other offering expenses totaling $0.9 million paid by the Company.</t>
  </si>
  <si>
    <t>Sale of stock issued by shares</t>
  </si>
  <si>
    <t>Sale of stock price per share</t>
  </si>
  <si>
    <t>Net proceeds from offering cost</t>
  </si>
  <si>
    <t>Other offering expenses</t>
  </si>
  <si>
    <t>Gross proceeds from common stock</t>
  </si>
  <si>
    <t>Consultants [Member]</t>
  </si>
  <si>
    <t>Common restricted stock issued for services, value</t>
  </si>
  <si>
    <t>Common restricted stock issued for services, shares</t>
  </si>
  <si>
    <t>Expense related to restricted stock issuances</t>
  </si>
  <si>
    <t>Unrecognized compensation cost</t>
  </si>
  <si>
    <t>Employees [Member]</t>
  </si>
  <si>
    <t>Stock issuances to employees</t>
  </si>
  <si>
    <t>Business Segment and Geographic Reporting (Details) - USD ($) $ in Thousands</t>
  </si>
  <si>
    <t>Business Segment and Geographic Reporting (Textual)</t>
  </si>
  <si>
    <t>Total revenues</t>
  </si>
  <si>
    <t>One External Customer [Member] | Sales Revenue, Net [Member]</t>
  </si>
  <si>
    <t>OEM [Member]</t>
  </si>
  <si>
    <t>Fair Value Measurements (Details) - USD ($) $ in Thousands</t>
  </si>
  <si>
    <t>Level 1 [Member]</t>
  </si>
  <si>
    <t>Liabilities:</t>
  </si>
  <si>
    <t>Bifurcated embedded derivative on senior secured convertible debentures</t>
  </si>
  <si>
    <t>Level 2 [Member]</t>
  </si>
  <si>
    <t>Level 3 [Member]</t>
  </si>
  <si>
    <t>Fair Value [Member]</t>
  </si>
  <si>
    <t>Fair Value Measurements (Details 1) - Fair Value [Member] $ in Thousands</t>
  </si>
  <si>
    <t>Total fair value adjustments reported in earnings</t>
  </si>
  <si>
    <t>Fair Value Measurements (Details 2) - USD ($) $ in Thousands</t>
  </si>
  <si>
    <t>Assets:</t>
  </si>
  <si>
    <t>Unsecured convertible notes payable, net</t>
  </si>
  <si>
    <t>Carrying Value [Member]</t>
  </si>
  <si>
    <t>Fair Value Measurements (Details Textual) - USD ($) $ in Thousands</t>
  </si>
  <si>
    <t>Fair Value Measurements (Textual)</t>
  </si>
  <si>
    <t>Fair value of bifurcated derivatives through other income (expense)</t>
  </si>
  <si>
    <t>Subsequent Events (Details)</t>
  </si>
  <si>
    <t>Oct. 20, 2019shares</t>
  </si>
  <si>
    <t>Subsequent Event [Member]</t>
  </si>
  <si>
    <t>Subsequent Events (Text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B16" s="4" t="s">
        <v>10</v>
      </c>
    </row>
    <row r="17" spans="1:3">
      <c r="A17" s="4" t="s">
        <v>28</v>
      </c>
      <c r="B17" s="4" t="s">
        <v>29</v>
      </c>
    </row>
    <row r="18" spans="1:3">
      <c r="A18" s="4" t="s">
        <v>30</v>
      </c>
      <c r="C18" s="5" t="n">
        <v>58040170</v>
      </c>
    </row>
    <row r="19" spans="1:3">
      <c r="A19" s="4" t="s">
        <v>31</v>
      </c>
      <c r="B19" s="4" t="s">
        <v>32</v>
      </c>
    </row>
    <row r="20" spans="1:3">
      <c r="A20" s="4" t="s">
        <v>33</v>
      </c>
      <c r="B20" s="4" t="s">
        <v>26</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7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194</v>
      </c>
    </row>
    <row r="4" spans="1:2">
      <c r="A4" s="4" t="s">
        <v>62</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053</v>
      </c>
      <c r="C3" s="6" t="n">
        <v>13704</v>
      </c>
    </row>
    <row r="4" spans="1:3">
      <c r="A4" s="4" t="s">
        <v>40</v>
      </c>
      <c r="B4" s="5" t="n">
        <v>235</v>
      </c>
      <c r="C4" s="5" t="n">
        <v>235</v>
      </c>
    </row>
    <row r="5" spans="1:3">
      <c r="A5" s="4" t="s">
        <v>41</v>
      </c>
      <c r="B5" s="5" t="n">
        <v>3843</v>
      </c>
      <c r="C5" s="5" t="n">
        <v>4314</v>
      </c>
    </row>
    <row r="6" spans="1:3">
      <c r="A6" s="4" t="s">
        <v>42</v>
      </c>
      <c r="B6" s="5" t="n">
        <v>1794</v>
      </c>
      <c r="C6" s="5" t="n">
        <v>1311</v>
      </c>
    </row>
    <row r="7" spans="1:3">
      <c r="A7" s="4" t="s">
        <v>43</v>
      </c>
      <c r="B7" s="5" t="n">
        <v>21925</v>
      </c>
      <c r="C7" s="5" t="n">
        <v>19564</v>
      </c>
    </row>
    <row r="8" spans="1:3">
      <c r="A8" s="4" t="s">
        <v>44</v>
      </c>
      <c r="B8" s="5" t="n">
        <v>3161</v>
      </c>
      <c r="C8" s="5" t="n">
        <v>2720</v>
      </c>
    </row>
    <row r="9" spans="1:3">
      <c r="A9" s="4" t="s">
        <v>45</v>
      </c>
      <c r="B9" s="5" t="n">
        <v>9672</v>
      </c>
      <c r="C9" s="5" t="n">
        <v>9672</v>
      </c>
    </row>
    <row r="10" spans="1:3">
      <c r="A10" s="4" t="s">
        <v>46</v>
      </c>
      <c r="B10" s="5" t="n">
        <v>23801</v>
      </c>
      <c r="C10" s="5" t="n">
        <v>26943</v>
      </c>
    </row>
    <row r="11" spans="1:3">
      <c r="A11" s="4" t="s">
        <v>47</v>
      </c>
      <c r="B11" s="5" t="n">
        <v>164</v>
      </c>
      <c r="C11" s="4" t="s">
        <v>48</v>
      </c>
    </row>
    <row r="12" spans="1:3">
      <c r="A12" s="4" t="s">
        <v>49</v>
      </c>
      <c r="B12" s="5" t="n">
        <v>58723</v>
      </c>
      <c r="C12" s="5" t="n">
        <v>58899</v>
      </c>
    </row>
    <row r="13" spans="1:3">
      <c r="A13" s="3" t="s">
        <v>50</v>
      </c>
    </row>
    <row r="14" spans="1:3">
      <c r="A14" s="4" t="s">
        <v>51</v>
      </c>
      <c r="B14" s="5" t="n">
        <v>21876</v>
      </c>
      <c r="C14" s="5" t="n">
        <v>20906</v>
      </c>
    </row>
    <row r="15" spans="1:3">
      <c r="A15" s="4" t="s">
        <v>52</v>
      </c>
      <c r="B15" s="5" t="n">
        <v>11417</v>
      </c>
      <c r="C15" s="5" t="n">
        <v>9921</v>
      </c>
    </row>
    <row r="16" spans="1:3">
      <c r="A16" s="4" t="s">
        <v>53</v>
      </c>
      <c r="B16" s="5" t="n">
        <v>322</v>
      </c>
      <c r="C16" s="5" t="n">
        <v>312</v>
      </c>
    </row>
    <row r="17" spans="1:3">
      <c r="A17" s="4" t="s">
        <v>54</v>
      </c>
      <c r="B17" s="5" t="n">
        <v>855</v>
      </c>
      <c r="C17" s="5" t="n">
        <v>950</v>
      </c>
    </row>
    <row r="18" spans="1:3">
      <c r="A18" s="4" t="s">
        <v>55</v>
      </c>
      <c r="B18" s="5" t="n">
        <v>10908</v>
      </c>
      <c r="C18" s="5" t="n">
        <v>2111</v>
      </c>
    </row>
    <row r="19" spans="1:3">
      <c r="A19" s="4" t="s">
        <v>56</v>
      </c>
      <c r="B19" s="5" t="n">
        <v>45378</v>
      </c>
      <c r="C19" s="5" t="n">
        <v>34200</v>
      </c>
    </row>
    <row r="20" spans="1:3">
      <c r="A20" s="4" t="s">
        <v>57</v>
      </c>
      <c r="B20" s="5" t="n">
        <v>3868</v>
      </c>
      <c r="C20" s="4" t="s">
        <v>48</v>
      </c>
    </row>
    <row r="21" spans="1:3">
      <c r="A21" s="4" t="s">
        <v>58</v>
      </c>
      <c r="B21" s="5" t="n">
        <v>87</v>
      </c>
      <c r="C21" s="4" t="s">
        <v>48</v>
      </c>
    </row>
    <row r="22" spans="1:3">
      <c r="A22" s="4" t="s">
        <v>55</v>
      </c>
      <c r="B22" s="4" t="s">
        <v>48</v>
      </c>
      <c r="C22" s="5" t="n">
        <v>10284</v>
      </c>
    </row>
    <row r="23" spans="1:3">
      <c r="A23" s="4" t="s">
        <v>59</v>
      </c>
      <c r="B23" s="5" t="n">
        <v>4928</v>
      </c>
      <c r="C23" s="5" t="n">
        <v>4741</v>
      </c>
    </row>
    <row r="24" spans="1:3">
      <c r="A24" s="4" t="s">
        <v>60</v>
      </c>
      <c r="B24" s="5" t="n">
        <v>211</v>
      </c>
      <c r="C24" s="5" t="n">
        <v>211</v>
      </c>
    </row>
    <row r="25" spans="1:3">
      <c r="A25" s="4" t="s">
        <v>61</v>
      </c>
      <c r="B25" s="5" t="n">
        <v>54472</v>
      </c>
      <c r="C25" s="5" t="n">
        <v>49436</v>
      </c>
    </row>
    <row r="26" spans="1:3">
      <c r="A26" s="4" t="s">
        <v>62</v>
      </c>
      <c r="B26" s="4" t="s">
        <v>48</v>
      </c>
      <c r="C26" s="4" t="s">
        <v>48</v>
      </c>
    </row>
    <row r="27" spans="1:3">
      <c r="A27" s="3" t="s">
        <v>63</v>
      </c>
    </row>
    <row r="28" spans="1:3">
      <c r="A28" s="4" t="s">
        <v>64</v>
      </c>
      <c r="B28" s="4" t="s">
        <v>48</v>
      </c>
      <c r="C28" s="4" t="s">
        <v>48</v>
      </c>
    </row>
    <row r="29" spans="1:3">
      <c r="A29" s="4" t="s">
        <v>65</v>
      </c>
      <c r="B29" s="5" t="n">
        <v>58</v>
      </c>
      <c r="C29" s="5" t="n">
        <v>52</v>
      </c>
    </row>
    <row r="30" spans="1:3">
      <c r="A30" s="4" t="s">
        <v>66</v>
      </c>
      <c r="B30" s="5" t="n">
        <v>114972</v>
      </c>
      <c r="C30" s="5" t="n">
        <v>98605</v>
      </c>
    </row>
    <row r="31" spans="1:3">
      <c r="A31" s="4" t="s">
        <v>67</v>
      </c>
      <c r="B31" s="5" t="n">
        <v>-110779</v>
      </c>
      <c r="C31" s="5" t="n">
        <v>-89194</v>
      </c>
    </row>
    <row r="32" spans="1:3">
      <c r="A32" s="4" t="s">
        <v>68</v>
      </c>
      <c r="B32" s="5" t="n">
        <v>4251</v>
      </c>
      <c r="C32" s="5" t="n">
        <v>9463</v>
      </c>
    </row>
    <row r="33" spans="1:3">
      <c r="A33" s="4" t="s">
        <v>69</v>
      </c>
      <c r="B33" s="6" t="n">
        <v>58723</v>
      </c>
      <c r="C33" s="6" t="n">
        <v>58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3</v>
      </c>
      <c r="B1" s="2" t="s">
        <v>1</v>
      </c>
    </row>
    <row r="2" spans="1:2">
      <c r="B2" s="2" t="s">
        <v>2</v>
      </c>
    </row>
    <row r="3" spans="1:2">
      <c r="A3" s="3" t="s">
        <v>199</v>
      </c>
    </row>
    <row r="4" spans="1:2">
      <c r="A4" s="4" t="s">
        <v>63</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68</v>
      </c>
      <c r="B16" s="4" t="s">
        <v>235</v>
      </c>
    </row>
    <row r="17" spans="1:2">
      <c r="A17" s="4" t="s">
        <v>236</v>
      </c>
      <c r="B17" s="4" t="s">
        <v>237</v>
      </c>
    </row>
    <row r="18" spans="1:2">
      <c r="A18" s="4" t="s">
        <v>45</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6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10000000</v>
      </c>
      <c r="C4" s="5" t="n">
        <v>10000000</v>
      </c>
    </row>
    <row r="5" spans="1:3">
      <c r="A5" s="4" t="s">
        <v>74</v>
      </c>
      <c r="B5" s="4" t="s">
        <v>48</v>
      </c>
      <c r="C5" s="4" t="s">
        <v>48</v>
      </c>
    </row>
    <row r="6" spans="1:3">
      <c r="A6" s="4" t="s">
        <v>75</v>
      </c>
      <c r="B6" s="4" t="s">
        <v>48</v>
      </c>
      <c r="C6" s="4" t="s">
        <v>48</v>
      </c>
    </row>
    <row r="7" spans="1:3">
      <c r="A7" s="4" t="s">
        <v>76</v>
      </c>
      <c r="B7" s="7" t="n">
        <v>0.001</v>
      </c>
      <c r="C7" s="7" t="n">
        <v>0.001</v>
      </c>
    </row>
    <row r="8" spans="1:3">
      <c r="A8" s="4" t="s">
        <v>77</v>
      </c>
      <c r="B8" s="5" t="n">
        <v>500000000</v>
      </c>
      <c r="C8" s="5" t="n">
        <v>500000000</v>
      </c>
    </row>
    <row r="9" spans="1:3">
      <c r="A9" s="4" t="s">
        <v>78</v>
      </c>
      <c r="B9" s="5" t="n">
        <v>57834822</v>
      </c>
      <c r="C9" s="5" t="n">
        <v>52275236</v>
      </c>
    </row>
    <row r="10" spans="1:3">
      <c r="A10" s="4" t="s">
        <v>79</v>
      </c>
      <c r="B10" s="5" t="n">
        <v>57834822</v>
      </c>
      <c r="C10" s="5" t="n">
        <v>52275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 customWidth="1" max="7" min="7" width="14"/>
  </cols>
  <sheetData>
    <row r="1" spans="1:7">
      <c r="A1" s="1" t="s">
        <v>301</v>
      </c>
      <c r="B1" s="2" t="s">
        <v>302</v>
      </c>
      <c r="C1" s="2" t="s">
        <v>2</v>
      </c>
      <c r="D1" s="2" t="s">
        <v>82</v>
      </c>
      <c r="E1" s="2" t="s">
        <v>2</v>
      </c>
      <c r="F1" s="2" t="s">
        <v>82</v>
      </c>
      <c r="G1" s="2" t="s">
        <v>37</v>
      </c>
    </row>
    <row r="2" spans="1:7">
      <c r="A2" s="3" t="s">
        <v>303</v>
      </c>
    </row>
    <row r="3" spans="1:7">
      <c r="A3" s="4" t="s">
        <v>39</v>
      </c>
      <c r="C3" s="6" t="n">
        <v>16053</v>
      </c>
      <c r="E3" s="6" t="n">
        <v>16053</v>
      </c>
      <c r="G3" s="6" t="n">
        <v>13704</v>
      </c>
    </row>
    <row r="4" spans="1:7">
      <c r="A4" s="4" t="s">
        <v>99</v>
      </c>
      <c r="C4" s="5" t="n">
        <v>-10619</v>
      </c>
      <c r="D4" s="6" t="n">
        <v>-10325</v>
      </c>
      <c r="E4" s="5" t="n">
        <v>-21585</v>
      </c>
      <c r="F4" s="6" t="n">
        <v>-21093</v>
      </c>
    </row>
    <row r="5" spans="1:7">
      <c r="A5" s="4" t="s">
        <v>304</v>
      </c>
      <c r="E5" s="5" t="n">
        <v>-4766</v>
      </c>
      <c r="F5" s="6" t="n">
        <v>-4747</v>
      </c>
    </row>
    <row r="6" spans="1:7">
      <c r="A6" s="4" t="s">
        <v>305</v>
      </c>
      <c r="C6" s="6" t="n">
        <v>14700</v>
      </c>
      <c r="E6" s="6" t="n">
        <v>14700</v>
      </c>
    </row>
    <row r="7" spans="1:7">
      <c r="A7" s="4" t="s">
        <v>306</v>
      </c>
      <c r="E7" s="4" t="s">
        <v>307</v>
      </c>
    </row>
    <row r="8" spans="1:7">
      <c r="A8" s="4" t="s">
        <v>308</v>
      </c>
      <c r="B8" s="6"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9</v>
      </c>
      <c r="B1" s="2" t="s">
        <v>2</v>
      </c>
      <c r="C1" s="2" t="s">
        <v>37</v>
      </c>
      <c r="D1" s="2" t="s">
        <v>82</v>
      </c>
      <c r="E1" s="2" t="s">
        <v>310</v>
      </c>
    </row>
    <row r="2" spans="1:5">
      <c r="A2" s="4" t="s">
        <v>39</v>
      </c>
      <c r="B2" s="6" t="n">
        <v>16053</v>
      </c>
      <c r="C2" s="6" t="n">
        <v>13704</v>
      </c>
    </row>
    <row r="3" spans="1:5">
      <c r="A3" s="4" t="s">
        <v>40</v>
      </c>
      <c r="B3" s="5" t="n">
        <v>235</v>
      </c>
      <c r="C3" s="5" t="n">
        <v>235</v>
      </c>
    </row>
    <row r="4" spans="1:5">
      <c r="A4" s="4" t="s">
        <v>311</v>
      </c>
      <c r="B4" s="5" t="n">
        <v>16288</v>
      </c>
      <c r="C4" s="6" t="n">
        <v>13939</v>
      </c>
      <c r="D4" s="6" t="n">
        <v>14249</v>
      </c>
      <c r="E4" s="6" t="n">
        <v>13970</v>
      </c>
    </row>
    <row r="5" spans="1:5">
      <c r="A5" s="4" t="s">
        <v>312</v>
      </c>
    </row>
    <row r="6" spans="1:5">
      <c r="A6" s="4" t="s">
        <v>39</v>
      </c>
      <c r="B6" s="5" t="n">
        <v>16053</v>
      </c>
      <c r="D6" s="5" t="n">
        <v>14064</v>
      </c>
    </row>
    <row r="7" spans="1:5">
      <c r="A7" s="4" t="s">
        <v>40</v>
      </c>
      <c r="B7" s="5" t="n">
        <v>235</v>
      </c>
      <c r="D7" s="5" t="n">
        <v>185</v>
      </c>
    </row>
    <row r="8" spans="1:5">
      <c r="A8" s="4" t="s">
        <v>311</v>
      </c>
      <c r="B8" s="6" t="n">
        <v>16288</v>
      </c>
      <c r="D8" s="6" t="n">
        <v>14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7</v>
      </c>
    </row>
    <row r="2" spans="1:3">
      <c r="A2" s="3" t="s">
        <v>163</v>
      </c>
    </row>
    <row r="3" spans="1:3">
      <c r="A3" s="4" t="s">
        <v>314</v>
      </c>
      <c r="B3" s="6" t="n">
        <v>3847</v>
      </c>
      <c r="C3" s="6" t="n">
        <v>4318</v>
      </c>
    </row>
    <row r="4" spans="1:3">
      <c r="A4" s="4" t="s">
        <v>315</v>
      </c>
      <c r="B4" s="5" t="n">
        <v>-4</v>
      </c>
      <c r="C4" s="5" t="n">
        <v>-4</v>
      </c>
    </row>
    <row r="5" spans="1:3">
      <c r="A5" s="4" t="s">
        <v>41</v>
      </c>
      <c r="B5" s="6" t="n">
        <v>3843</v>
      </c>
      <c r="C5" s="6" t="n">
        <v>4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30"/>
    <col customWidth="1" max="3" min="3" width="75"/>
    <col customWidth="1" max="4" min="4" width="27"/>
  </cols>
  <sheetData>
    <row r="1" spans="1:4">
      <c r="A1" s="1" t="s">
        <v>316</v>
      </c>
      <c r="B1" s="2" t="s">
        <v>81</v>
      </c>
      <c r="C1" s="2" t="s">
        <v>1</v>
      </c>
    </row>
    <row r="2" spans="1:4">
      <c r="B2" s="2" t="s">
        <v>317</v>
      </c>
      <c r="C2" s="2" t="s">
        <v>318</v>
      </c>
      <c r="D2" s="2" t="s">
        <v>319</v>
      </c>
    </row>
    <row r="3" spans="1:4">
      <c r="A3" s="3" t="s">
        <v>320</v>
      </c>
    </row>
    <row r="4" spans="1:4">
      <c r="A4" s="4" t="s">
        <v>321</v>
      </c>
      <c r="B4" s="6" t="n">
        <v>9900</v>
      </c>
      <c r="C4" s="6" t="n">
        <v>11400</v>
      </c>
    </row>
    <row r="5" spans="1:4">
      <c r="A5" s="4" t="s">
        <v>322</v>
      </c>
      <c r="C5" s="5" t="n">
        <v>167363</v>
      </c>
    </row>
    <row r="6" spans="1:4">
      <c r="A6" s="4" t="s">
        <v>323</v>
      </c>
      <c r="C6" s="5" t="n">
        <v>4809168</v>
      </c>
      <c r="D6" s="5" t="n">
        <v>5086668</v>
      </c>
    </row>
    <row r="7" spans="1:4">
      <c r="A7" s="4" t="s">
        <v>324</v>
      </c>
      <c r="C7" s="5" t="n">
        <v>2839546</v>
      </c>
      <c r="D7" s="5" t="n">
        <v>2614031</v>
      </c>
    </row>
    <row r="8" spans="1:4">
      <c r="A8" s="4" t="s">
        <v>325</v>
      </c>
      <c r="C8" s="6" t="n">
        <v>200</v>
      </c>
    </row>
    <row r="9" spans="1:4">
      <c r="A9" s="4" t="s">
        <v>326</v>
      </c>
      <c r="C9" s="6" t="n">
        <v>250</v>
      </c>
    </row>
    <row r="10" spans="1:4">
      <c r="A10" s="4" t="s">
        <v>327</v>
      </c>
      <c r="B10" s="5" t="n">
        <v>3</v>
      </c>
      <c r="C10" s="5" t="n">
        <v>2</v>
      </c>
    </row>
    <row r="11" spans="1:4">
      <c r="A11" s="4" t="s">
        <v>328</v>
      </c>
      <c r="C11" s="4" t="s">
        <v>329</v>
      </c>
    </row>
    <row r="12" spans="1:4">
      <c r="A12" s="4" t="s">
        <v>330</v>
      </c>
      <c r="C12" s="6" t="n">
        <v>1400</v>
      </c>
      <c r="D12" s="6" t="n">
        <v>1400</v>
      </c>
    </row>
    <row r="13" spans="1:4">
      <c r="A13" s="4" t="s">
        <v>331</v>
      </c>
    </row>
    <row r="14" spans="1:4">
      <c r="A14" s="3" t="s">
        <v>320</v>
      </c>
    </row>
    <row r="15" spans="1:4">
      <c r="A15" s="4" t="s">
        <v>332</v>
      </c>
      <c r="C15" s="4" t="s">
        <v>333</v>
      </c>
    </row>
    <row r="16" spans="1:4">
      <c r="A16" s="4" t="s">
        <v>334</v>
      </c>
    </row>
    <row r="17" spans="1:4">
      <c r="A17" s="3" t="s">
        <v>320</v>
      </c>
    </row>
    <row r="18" spans="1:4">
      <c r="A18" s="4" t="s">
        <v>335</v>
      </c>
      <c r="C18" s="4" t="s">
        <v>333</v>
      </c>
    </row>
    <row r="19" spans="1:4">
      <c r="A19" s="4" t="s">
        <v>336</v>
      </c>
    </row>
    <row r="20" spans="1:4">
      <c r="A20" s="3" t="s">
        <v>320</v>
      </c>
    </row>
    <row r="21" spans="1:4">
      <c r="A21" s="4" t="s">
        <v>335</v>
      </c>
      <c r="C21" s="4" t="s">
        <v>333</v>
      </c>
    </row>
    <row r="22" spans="1:4">
      <c r="A22" s="4" t="s">
        <v>337</v>
      </c>
    </row>
    <row r="23" spans="1:4">
      <c r="A23" s="3" t="s">
        <v>320</v>
      </c>
    </row>
    <row r="24" spans="1:4">
      <c r="A24" s="4" t="s">
        <v>335</v>
      </c>
      <c r="C24" s="4" t="s">
        <v>338</v>
      </c>
    </row>
    <row r="25" spans="1:4">
      <c r="A25" s="4" t="s">
        <v>339</v>
      </c>
    </row>
    <row r="26" spans="1:4">
      <c r="A26" s="3" t="s">
        <v>320</v>
      </c>
    </row>
    <row r="27" spans="1:4">
      <c r="A27" s="4" t="s">
        <v>332</v>
      </c>
      <c r="C27" s="4" t="s">
        <v>333</v>
      </c>
    </row>
    <row r="28" spans="1:4">
      <c r="A28" s="4" t="s">
        <v>340</v>
      </c>
    </row>
    <row r="29" spans="1:4">
      <c r="A29" s="3" t="s">
        <v>320</v>
      </c>
    </row>
    <row r="30" spans="1:4">
      <c r="A30" s="4" t="s">
        <v>332</v>
      </c>
      <c r="C30" s="4" t="s">
        <v>333</v>
      </c>
    </row>
    <row r="31" spans="1:4">
      <c r="A31" s="4" t="s">
        <v>341</v>
      </c>
    </row>
    <row r="32" spans="1:4">
      <c r="A32" s="3" t="s">
        <v>320</v>
      </c>
    </row>
    <row r="33" spans="1:4">
      <c r="A33" s="4" t="s">
        <v>335</v>
      </c>
      <c r="C33" s="4" t="s">
        <v>333</v>
      </c>
    </row>
    <row r="34" spans="1:4">
      <c r="A34" s="4" t="s">
        <v>342</v>
      </c>
    </row>
    <row r="35" spans="1:4">
      <c r="A35" s="3" t="s">
        <v>320</v>
      </c>
    </row>
    <row r="36" spans="1:4">
      <c r="A36" s="4" t="s">
        <v>332</v>
      </c>
      <c r="C36" s="4" t="s">
        <v>343</v>
      </c>
    </row>
    <row r="37" spans="1:4">
      <c r="A37" s="4" t="s">
        <v>344</v>
      </c>
    </row>
    <row r="38" spans="1:4">
      <c r="A38" s="3" t="s">
        <v>320</v>
      </c>
    </row>
    <row r="39" spans="1:4">
      <c r="A39" s="4" t="s">
        <v>332</v>
      </c>
      <c r="C39" s="4" t="s">
        <v>343</v>
      </c>
    </row>
    <row r="40" spans="1:4">
      <c r="A40" s="4" t="s">
        <v>345</v>
      </c>
    </row>
    <row r="41" spans="1:4">
      <c r="A41" s="3" t="s">
        <v>320</v>
      </c>
    </row>
    <row r="42" spans="1:4">
      <c r="A42" s="4" t="s">
        <v>335</v>
      </c>
      <c r="C42" s="4" t="s">
        <v>346</v>
      </c>
    </row>
    <row r="43" spans="1:4">
      <c r="A43" s="4" t="s">
        <v>347</v>
      </c>
    </row>
    <row r="44" spans="1:4">
      <c r="A44" s="3" t="s">
        <v>320</v>
      </c>
    </row>
    <row r="45" spans="1:4">
      <c r="A45" s="4" t="s">
        <v>323</v>
      </c>
      <c r="C45" s="5" t="n">
        <v>2628510</v>
      </c>
      <c r="D45" s="5" t="n">
        <v>500000</v>
      </c>
    </row>
    <row r="46" spans="1:4">
      <c r="A46" s="4" t="s">
        <v>348</v>
      </c>
      <c r="B46" s="4" t="s">
        <v>349</v>
      </c>
    </row>
    <row r="47" spans="1:4">
      <c r="A47" s="4" t="s">
        <v>350</v>
      </c>
    </row>
    <row r="48" spans="1:4">
      <c r="A48" s="3" t="s">
        <v>320</v>
      </c>
    </row>
    <row r="49" spans="1:4">
      <c r="A49" s="4" t="s">
        <v>348</v>
      </c>
      <c r="B49" s="4" t="s">
        <v>351</v>
      </c>
      <c r="C49" s="4" t="s">
        <v>352</v>
      </c>
    </row>
    <row r="50" spans="1:4">
      <c r="A50" s="4" t="s">
        <v>353</v>
      </c>
    </row>
    <row r="51" spans="1:4">
      <c r="A51" s="3" t="s">
        <v>320</v>
      </c>
    </row>
    <row r="52" spans="1:4">
      <c r="A52" s="4" t="s">
        <v>348</v>
      </c>
      <c r="B52" s="4" t="s">
        <v>354</v>
      </c>
      <c r="C52" s="4" t="s">
        <v>35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9583</v>
      </c>
      <c r="C4" s="6" t="n">
        <v>7968</v>
      </c>
      <c r="D4" s="6" t="n">
        <v>19081</v>
      </c>
      <c r="E4" s="6" t="n">
        <v>15558</v>
      </c>
    </row>
    <row r="5" spans="1:5">
      <c r="A5" s="3" t="s">
        <v>85</v>
      </c>
    </row>
    <row r="6" spans="1:5">
      <c r="A6" s="4" t="s">
        <v>86</v>
      </c>
      <c r="B6" s="5" t="n">
        <v>8453</v>
      </c>
      <c r="C6" s="5" t="n">
        <v>8135</v>
      </c>
      <c r="D6" s="5" t="n">
        <v>17466</v>
      </c>
      <c r="E6" s="5" t="n">
        <v>16571</v>
      </c>
    </row>
    <row r="7" spans="1:5">
      <c r="A7" s="4" t="s">
        <v>87</v>
      </c>
      <c r="B7" s="5" t="n">
        <v>2100</v>
      </c>
      <c r="C7" s="5" t="n">
        <v>1306</v>
      </c>
      <c r="D7" s="5" t="n">
        <v>3811</v>
      </c>
      <c r="E7" s="5" t="n">
        <v>2220</v>
      </c>
    </row>
    <row r="8" spans="1:5">
      <c r="A8" s="4" t="s">
        <v>88</v>
      </c>
      <c r="B8" s="5" t="n">
        <v>2505</v>
      </c>
      <c r="C8" s="5" t="n">
        <v>1969</v>
      </c>
      <c r="D8" s="5" t="n">
        <v>4928</v>
      </c>
      <c r="E8" s="5" t="n">
        <v>3811</v>
      </c>
    </row>
    <row r="9" spans="1:5">
      <c r="A9" s="4" t="s">
        <v>89</v>
      </c>
      <c r="B9" s="5" t="n">
        <v>5103</v>
      </c>
      <c r="C9" s="5" t="n">
        <v>3664</v>
      </c>
      <c r="D9" s="5" t="n">
        <v>9928</v>
      </c>
      <c r="E9" s="5" t="n">
        <v>7742</v>
      </c>
    </row>
    <row r="10" spans="1:5">
      <c r="A10" s="4" t="s">
        <v>90</v>
      </c>
      <c r="B10" s="5" t="n">
        <v>1354</v>
      </c>
      <c r="C10" s="5" t="n">
        <v>2410</v>
      </c>
      <c r="D10" s="5" t="n">
        <v>3142</v>
      </c>
      <c r="E10" s="5" t="n">
        <v>4833</v>
      </c>
    </row>
    <row r="11" spans="1:5">
      <c r="A11" s="4" t="s">
        <v>91</v>
      </c>
      <c r="B11" s="5" t="n">
        <v>19515</v>
      </c>
      <c r="C11" s="5" t="n">
        <v>17484</v>
      </c>
      <c r="D11" s="5" t="n">
        <v>39275</v>
      </c>
      <c r="E11" s="5" t="n">
        <v>35177</v>
      </c>
    </row>
    <row r="12" spans="1:5">
      <c r="A12" s="4" t="s">
        <v>92</v>
      </c>
      <c r="B12" s="5" t="n">
        <v>-9932</v>
      </c>
      <c r="C12" s="5" t="n">
        <v>-9516</v>
      </c>
      <c r="D12" s="5" t="n">
        <v>-20194</v>
      </c>
      <c r="E12" s="5" t="n">
        <v>-19619</v>
      </c>
    </row>
    <row r="13" spans="1:5">
      <c r="A13" s="3" t="s">
        <v>93</v>
      </c>
    </row>
    <row r="14" spans="1:5">
      <c r="A14" s="4" t="s">
        <v>94</v>
      </c>
      <c r="B14" s="5" t="n">
        <v>-940</v>
      </c>
      <c r="C14" s="5" t="n">
        <v>-782</v>
      </c>
      <c r="D14" s="5" t="n">
        <v>-1810</v>
      </c>
      <c r="E14" s="5" t="n">
        <v>-1397</v>
      </c>
    </row>
    <row r="15" spans="1:5">
      <c r="A15" s="4" t="s">
        <v>95</v>
      </c>
      <c r="B15" s="5" t="n">
        <v>253</v>
      </c>
      <c r="C15" s="5" t="n">
        <v>-27</v>
      </c>
      <c r="D15" s="5" t="n">
        <v>419</v>
      </c>
      <c r="E15" s="5" t="n">
        <v>-77</v>
      </c>
    </row>
    <row r="16" spans="1:5">
      <c r="A16" s="4" t="s">
        <v>96</v>
      </c>
      <c r="B16" s="5" t="n">
        <v>-687</v>
      </c>
      <c r="C16" s="5" t="n">
        <v>-809</v>
      </c>
      <c r="D16" s="5" t="n">
        <v>-1391</v>
      </c>
      <c r="E16" s="5" t="n">
        <v>-1474</v>
      </c>
    </row>
    <row r="17" spans="1:5">
      <c r="A17" s="4" t="s">
        <v>97</v>
      </c>
      <c r="B17" s="5" t="n">
        <v>-10619</v>
      </c>
      <c r="C17" s="5" t="n">
        <v>-10325</v>
      </c>
      <c r="D17" s="5" t="n">
        <v>-21585</v>
      </c>
      <c r="E17" s="5" t="n">
        <v>-21093</v>
      </c>
    </row>
    <row r="18" spans="1:5">
      <c r="A18" s="4" t="s">
        <v>98</v>
      </c>
      <c r="B18" s="4" t="s">
        <v>48</v>
      </c>
      <c r="C18" s="4" t="s">
        <v>48</v>
      </c>
      <c r="D18" s="4" t="s">
        <v>48</v>
      </c>
      <c r="E18" s="4" t="s">
        <v>48</v>
      </c>
    </row>
    <row r="19" spans="1:5">
      <c r="A19" s="4" t="s">
        <v>99</v>
      </c>
      <c r="B19" s="6" t="n">
        <v>-10619</v>
      </c>
      <c r="C19" s="6" t="n">
        <v>-10325</v>
      </c>
      <c r="D19" s="6" t="n">
        <v>-21585</v>
      </c>
      <c r="E19" s="6" t="n">
        <v>-21093</v>
      </c>
    </row>
    <row r="20" spans="1:5">
      <c r="A20" s="4" t="s">
        <v>100</v>
      </c>
      <c r="B20" s="8" t="n">
        <v>-0.19</v>
      </c>
      <c r="C20" s="9" t="n">
        <v>-0.2</v>
      </c>
      <c r="D20" s="8" t="n">
        <v>-0.4</v>
      </c>
      <c r="E20" s="8" t="n">
        <v>-0.41</v>
      </c>
    </row>
    <row r="21" spans="1:5">
      <c r="A21" s="4" t="s">
        <v>101</v>
      </c>
      <c r="B21" s="5" t="n">
        <v>55891299</v>
      </c>
      <c r="C21" s="5" t="n">
        <v>51949517</v>
      </c>
      <c r="D21" s="5" t="n">
        <v>54115343</v>
      </c>
      <c r="E21" s="5" t="n">
        <v>51739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6</v>
      </c>
      <c r="B1" s="2" t="s">
        <v>81</v>
      </c>
      <c r="D1" s="2" t="s">
        <v>1</v>
      </c>
    </row>
    <row r="2" spans="1:5">
      <c r="B2" s="2" t="s">
        <v>2</v>
      </c>
      <c r="C2" s="2" t="s">
        <v>82</v>
      </c>
      <c r="D2" s="2" t="s">
        <v>2</v>
      </c>
      <c r="E2" s="2" t="s">
        <v>82</v>
      </c>
    </row>
    <row r="3" spans="1:5">
      <c r="A3" s="3" t="s">
        <v>165</v>
      </c>
    </row>
    <row r="4" spans="1:5">
      <c r="A4" s="4" t="s">
        <v>357</v>
      </c>
      <c r="B4" s="6" t="n">
        <v>8985</v>
      </c>
      <c r="C4" s="6" t="n">
        <v>7244</v>
      </c>
      <c r="D4" s="6" t="n">
        <v>17550</v>
      </c>
      <c r="E4" s="6" t="n">
        <v>13865</v>
      </c>
    </row>
    <row r="5" spans="1:5">
      <c r="A5" s="4" t="s">
        <v>358</v>
      </c>
      <c r="B5" s="5" t="n">
        <v>598</v>
      </c>
      <c r="C5" s="5" t="n">
        <v>724</v>
      </c>
      <c r="D5" s="5" t="n">
        <v>1274</v>
      </c>
      <c r="E5" s="5" t="n">
        <v>1528</v>
      </c>
    </row>
    <row r="6" spans="1:5">
      <c r="A6" s="4" t="s">
        <v>359</v>
      </c>
      <c r="B6" s="4" t="s">
        <v>48</v>
      </c>
      <c r="C6" s="4" t="s">
        <v>48</v>
      </c>
      <c r="D6" s="5" t="n">
        <v>257</v>
      </c>
      <c r="E6" s="5" t="n">
        <v>165</v>
      </c>
    </row>
    <row r="7" spans="1:5">
      <c r="A7" s="4" t="s">
        <v>360</v>
      </c>
      <c r="B7" s="6" t="n">
        <v>9583</v>
      </c>
      <c r="C7" s="6" t="n">
        <v>7968</v>
      </c>
      <c r="D7" s="6" t="n">
        <v>19081</v>
      </c>
      <c r="E7" s="6" t="n">
        <v>155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166</v>
      </c>
    </row>
    <row r="4" spans="1:2">
      <c r="A4" s="4" t="s">
        <v>363</v>
      </c>
      <c r="B4" s="6" t="n">
        <v>950</v>
      </c>
    </row>
    <row r="5" spans="1:2">
      <c r="A5" s="4" t="s">
        <v>364</v>
      </c>
      <c r="B5" s="5" t="n">
        <v>-950</v>
      </c>
    </row>
    <row r="6" spans="1:2">
      <c r="A6" s="4" t="s">
        <v>365</v>
      </c>
      <c r="B6" s="5" t="n">
        <v>855</v>
      </c>
    </row>
    <row r="7" spans="1:2">
      <c r="A7" s="4" t="s">
        <v>366</v>
      </c>
      <c r="B7" s="6" t="n">
        <v>8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37</v>
      </c>
    </row>
    <row r="2" spans="1:3">
      <c r="A2" s="3" t="s">
        <v>368</v>
      </c>
    </row>
    <row r="3" spans="1:3">
      <c r="A3" s="4" t="s">
        <v>369</v>
      </c>
      <c r="B3" s="6" t="n">
        <v>5022</v>
      </c>
      <c r="C3" s="6" t="n">
        <v>3739</v>
      </c>
    </row>
    <row r="4" spans="1:3">
      <c r="A4" s="4" t="s">
        <v>370</v>
      </c>
      <c r="B4" s="5" t="n">
        <v>-1861</v>
      </c>
      <c r="C4" s="5" t="n">
        <v>-1019</v>
      </c>
    </row>
    <row r="5" spans="1:3">
      <c r="A5" s="4" t="s">
        <v>371</v>
      </c>
      <c r="B5" s="5" t="n">
        <v>3161</v>
      </c>
      <c r="C5" s="5" t="n">
        <v>2720</v>
      </c>
    </row>
    <row r="6" spans="1:3">
      <c r="A6" s="4" t="s">
        <v>372</v>
      </c>
    </row>
    <row r="7" spans="1:3">
      <c r="A7" s="3" t="s">
        <v>368</v>
      </c>
    </row>
    <row r="8" spans="1:3">
      <c r="A8" s="4" t="s">
        <v>369</v>
      </c>
      <c r="B8" s="5" t="n">
        <v>54</v>
      </c>
      <c r="C8" s="5" t="n">
        <v>54</v>
      </c>
    </row>
    <row r="9" spans="1:3">
      <c r="A9" s="4" t="s">
        <v>373</v>
      </c>
    </row>
    <row r="10" spans="1:3">
      <c r="A10" s="3" t="s">
        <v>368</v>
      </c>
    </row>
    <row r="11" spans="1:3">
      <c r="A11" s="4" t="s">
        <v>369</v>
      </c>
      <c r="B11" s="5" t="n">
        <v>1432</v>
      </c>
      <c r="C11" s="5" t="n">
        <v>573</v>
      </c>
    </row>
    <row r="12" spans="1:3">
      <c r="A12" s="4" t="s">
        <v>374</v>
      </c>
    </row>
    <row r="13" spans="1:3">
      <c r="A13" s="3" t="s">
        <v>368</v>
      </c>
    </row>
    <row r="14" spans="1:3">
      <c r="A14" s="4" t="s">
        <v>369</v>
      </c>
      <c r="B14" s="5" t="n">
        <v>23</v>
      </c>
      <c r="C14" s="5" t="n">
        <v>23</v>
      </c>
    </row>
    <row r="15" spans="1:3">
      <c r="A15" s="4" t="s">
        <v>375</v>
      </c>
    </row>
    <row r="16" spans="1:3">
      <c r="A16" s="3" t="s">
        <v>368</v>
      </c>
    </row>
    <row r="17" spans="1:3">
      <c r="A17" s="4" t="s">
        <v>369</v>
      </c>
      <c r="B17" s="5" t="n">
        <v>23</v>
      </c>
      <c r="C17" s="5" t="n">
        <v>19</v>
      </c>
    </row>
    <row r="18" spans="1:3">
      <c r="A18" s="4" t="s">
        <v>376</v>
      </c>
    </row>
    <row r="19" spans="1:3">
      <c r="A19" s="3" t="s">
        <v>368</v>
      </c>
    </row>
    <row r="20" spans="1:3">
      <c r="A20" s="4" t="s">
        <v>369</v>
      </c>
      <c r="B20" s="6" t="n">
        <v>3490</v>
      </c>
      <c r="C20" s="6" t="n">
        <v>30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7</v>
      </c>
      <c r="B1" s="2" t="s">
        <v>81</v>
      </c>
      <c r="D1" s="2" t="s">
        <v>1</v>
      </c>
    </row>
    <row r="2" spans="1:5">
      <c r="B2" s="2" t="s">
        <v>2</v>
      </c>
      <c r="C2" s="2" t="s">
        <v>82</v>
      </c>
      <c r="D2" s="2" t="s">
        <v>2</v>
      </c>
      <c r="E2" s="2" t="s">
        <v>82</v>
      </c>
    </row>
    <row r="3" spans="1:5">
      <c r="A3" s="3" t="s">
        <v>378</v>
      </c>
    </row>
    <row r="4" spans="1:5">
      <c r="A4" s="4" t="s">
        <v>379</v>
      </c>
      <c r="B4" s="6" t="n">
        <v>500</v>
      </c>
      <c r="C4" s="6" t="n">
        <v>200</v>
      </c>
      <c r="D4" s="6" t="n">
        <v>800</v>
      </c>
      <c r="E4" s="6" t="n">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80</v>
      </c>
      <c r="B1" s="2" t="s">
        <v>1</v>
      </c>
    </row>
    <row r="2" spans="1:2">
      <c r="B2" s="2" t="s">
        <v>362</v>
      </c>
    </row>
    <row r="3" spans="1:2">
      <c r="A3" s="4" t="s">
        <v>381</v>
      </c>
      <c r="B3" s="6" t="n">
        <v>9672</v>
      </c>
    </row>
    <row r="4" spans="1:2">
      <c r="A4" s="4" t="s">
        <v>382</v>
      </c>
      <c r="B4" s="5" t="n">
        <v>9672</v>
      </c>
    </row>
    <row r="5" spans="1:2">
      <c r="A5" s="4" t="s">
        <v>383</v>
      </c>
    </row>
    <row r="6" spans="1:2">
      <c r="A6" s="4" t="s">
        <v>381</v>
      </c>
      <c r="B6" s="5" t="n">
        <v>9672</v>
      </c>
    </row>
    <row r="7" spans="1:2">
      <c r="A7" s="4" t="s">
        <v>384</v>
      </c>
      <c r="B7" s="4" t="s">
        <v>48</v>
      </c>
    </row>
    <row r="8" spans="1:2">
      <c r="A8" s="4" t="s">
        <v>382</v>
      </c>
      <c r="B8" s="6" t="n">
        <v>96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62</v>
      </c>
    </row>
    <row r="3" spans="1:2">
      <c r="A3" s="3" t="s">
        <v>386</v>
      </c>
    </row>
    <row r="4" spans="1:2">
      <c r="A4" s="4" t="s">
        <v>363</v>
      </c>
      <c r="B4" s="6" t="n">
        <v>4637</v>
      </c>
    </row>
    <row r="5" spans="1:2">
      <c r="A5" s="4" t="s">
        <v>384</v>
      </c>
      <c r="B5" s="4" t="s">
        <v>48</v>
      </c>
    </row>
    <row r="6" spans="1:2">
      <c r="A6" s="4" t="s">
        <v>387</v>
      </c>
      <c r="B6" s="4" t="s">
        <v>48</v>
      </c>
    </row>
    <row r="7" spans="1:2">
      <c r="A7" s="4" t="s">
        <v>366</v>
      </c>
      <c r="B7" s="6" t="n">
        <v>46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37</v>
      </c>
    </row>
    <row r="2" spans="1:3">
      <c r="A2" s="3" t="s">
        <v>386</v>
      </c>
    </row>
    <row r="3" spans="1:3">
      <c r="A3" s="4" t="s">
        <v>389</v>
      </c>
      <c r="B3" s="6" t="n">
        <v>31245</v>
      </c>
      <c r="C3" s="6" t="n">
        <v>31245</v>
      </c>
    </row>
    <row r="4" spans="1:3">
      <c r="A4" s="4" t="s">
        <v>390</v>
      </c>
      <c r="B4" s="5" t="n">
        <v>12081</v>
      </c>
      <c r="C4" s="5" t="n">
        <v>8939</v>
      </c>
    </row>
    <row r="5" spans="1:3">
      <c r="A5" s="4" t="s">
        <v>391</v>
      </c>
      <c r="B5" s="5" t="n">
        <v>19164</v>
      </c>
      <c r="C5" s="5" t="n">
        <v>19164</v>
      </c>
    </row>
    <row r="6" spans="1:3">
      <c r="A6" s="4" t="s">
        <v>334</v>
      </c>
    </row>
    <row r="7" spans="1:3">
      <c r="A7" s="3" t="s">
        <v>386</v>
      </c>
    </row>
    <row r="8" spans="1:3">
      <c r="A8" s="4" t="s">
        <v>389</v>
      </c>
      <c r="B8" s="5" t="n">
        <v>19280</v>
      </c>
      <c r="C8" s="5" t="n">
        <v>19280</v>
      </c>
    </row>
    <row r="9" spans="1:3">
      <c r="A9" s="4" t="s">
        <v>390</v>
      </c>
      <c r="B9" s="5" t="n">
        <v>6748</v>
      </c>
      <c r="C9" s="5" t="n">
        <v>4819</v>
      </c>
    </row>
    <row r="10" spans="1:3">
      <c r="A10" s="4" t="s">
        <v>391</v>
      </c>
      <c r="B10" s="5" t="n">
        <v>12532</v>
      </c>
      <c r="C10" s="5" t="n">
        <v>14461</v>
      </c>
    </row>
    <row r="11" spans="1:3">
      <c r="A11" s="4" t="s">
        <v>392</v>
      </c>
    </row>
    <row r="12" spans="1:3">
      <c r="A12" s="3" t="s">
        <v>386</v>
      </c>
    </row>
    <row r="13" spans="1:3">
      <c r="A13" s="4" t="s">
        <v>389</v>
      </c>
      <c r="B13" s="5" t="n">
        <v>5366</v>
      </c>
      <c r="C13" s="5" t="n">
        <v>5366</v>
      </c>
    </row>
    <row r="14" spans="1:3">
      <c r="A14" s="4" t="s">
        <v>390</v>
      </c>
      <c r="B14" s="5" t="n">
        <v>626</v>
      </c>
      <c r="C14" s="5" t="n">
        <v>447</v>
      </c>
    </row>
    <row r="15" spans="1:3">
      <c r="A15" s="4" t="s">
        <v>391</v>
      </c>
      <c r="B15" s="5" t="n">
        <v>4740</v>
      </c>
      <c r="C15" s="5" t="n">
        <v>4919</v>
      </c>
    </row>
    <row r="16" spans="1:3">
      <c r="A16" s="4" t="s">
        <v>393</v>
      </c>
    </row>
    <row r="17" spans="1:3">
      <c r="A17" s="3" t="s">
        <v>386</v>
      </c>
    </row>
    <row r="18" spans="1:3">
      <c r="A18" s="4" t="s">
        <v>389</v>
      </c>
      <c r="B18" s="5" t="n">
        <v>6570</v>
      </c>
      <c r="C18" s="5" t="n">
        <v>6570</v>
      </c>
    </row>
    <row r="19" spans="1:3">
      <c r="A19" s="4" t="s">
        <v>390</v>
      </c>
      <c r="B19" s="5" t="n">
        <v>4697</v>
      </c>
      <c r="C19" s="5" t="n">
        <v>3665</v>
      </c>
    </row>
    <row r="20" spans="1:3">
      <c r="A20" s="4" t="s">
        <v>391</v>
      </c>
      <c r="B20" s="5" t="n">
        <v>1873</v>
      </c>
      <c r="C20" s="5" t="n">
        <v>2905</v>
      </c>
    </row>
    <row r="21" spans="1:3">
      <c r="A21" s="4" t="s">
        <v>394</v>
      </c>
    </row>
    <row r="22" spans="1:3">
      <c r="A22" s="3" t="s">
        <v>386</v>
      </c>
    </row>
    <row r="23" spans="1:3">
      <c r="A23" s="4" t="s">
        <v>389</v>
      </c>
      <c r="B23" s="5" t="n">
        <v>29</v>
      </c>
      <c r="C23" s="5" t="n">
        <v>29</v>
      </c>
    </row>
    <row r="24" spans="1:3">
      <c r="A24" s="4" t="s">
        <v>390</v>
      </c>
      <c r="B24" s="5" t="n">
        <v>10</v>
      </c>
      <c r="C24" s="5" t="n">
        <v>8</v>
      </c>
    </row>
    <row r="25" spans="1:3">
      <c r="A25" s="4" t="s">
        <v>391</v>
      </c>
      <c r="B25" s="6" t="n">
        <v>19</v>
      </c>
      <c r="C25"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37</v>
      </c>
    </row>
    <row r="2" spans="1:3">
      <c r="A2" s="3" t="s">
        <v>396</v>
      </c>
    </row>
    <row r="3" spans="1:3">
      <c r="A3" s="4" t="s">
        <v>397</v>
      </c>
      <c r="C3" s="6" t="n">
        <v>2541</v>
      </c>
    </row>
    <row r="4" spans="1:3">
      <c r="A4" s="4" t="s">
        <v>398</v>
      </c>
      <c r="C4" s="5" t="n">
        <v>4744</v>
      </c>
    </row>
    <row r="5" spans="1:3">
      <c r="A5" s="4" t="s">
        <v>399</v>
      </c>
      <c r="C5" s="5" t="n">
        <v>4744</v>
      </c>
    </row>
    <row r="6" spans="1:3">
      <c r="A6" s="4" t="s">
        <v>400</v>
      </c>
      <c r="C6" s="5" t="n">
        <v>3648</v>
      </c>
    </row>
    <row r="7" spans="1:3">
      <c r="A7" s="4" t="s">
        <v>401</v>
      </c>
      <c r="C7" s="5" t="n">
        <v>358</v>
      </c>
    </row>
    <row r="8" spans="1:3">
      <c r="A8" s="4" t="s">
        <v>402</v>
      </c>
      <c r="C8" s="5" t="n">
        <v>3129</v>
      </c>
    </row>
    <row r="9" spans="1:3">
      <c r="A9" s="4" t="s">
        <v>106</v>
      </c>
      <c r="B9" s="6" t="n">
        <v>19164</v>
      </c>
      <c r="C9" s="6" t="n">
        <v>191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3</v>
      </c>
      <c r="B1" s="2" t="s">
        <v>81</v>
      </c>
      <c r="D1" s="2" t="s">
        <v>1</v>
      </c>
    </row>
    <row r="2" spans="1:5">
      <c r="B2" s="2" t="s">
        <v>2</v>
      </c>
      <c r="C2" s="2" t="s">
        <v>82</v>
      </c>
      <c r="D2" s="2" t="s">
        <v>2</v>
      </c>
      <c r="E2" s="2" t="s">
        <v>82</v>
      </c>
    </row>
    <row r="3" spans="1:5">
      <c r="A3" s="3" t="s">
        <v>404</v>
      </c>
    </row>
    <row r="4" spans="1:5">
      <c r="A4" s="4" t="s">
        <v>405</v>
      </c>
      <c r="B4" s="6" t="n">
        <v>1400</v>
      </c>
      <c r="C4" s="6" t="n">
        <v>2400</v>
      </c>
      <c r="D4" s="6" t="n">
        <v>3100</v>
      </c>
      <c r="E4" s="6" t="n">
        <v>4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37</v>
      </c>
    </row>
    <row r="2" spans="1:3">
      <c r="A2" s="3" t="s">
        <v>175</v>
      </c>
    </row>
    <row r="3" spans="1:3">
      <c r="A3" s="4" t="s">
        <v>407</v>
      </c>
      <c r="B3" s="6" t="n">
        <v>17902</v>
      </c>
      <c r="C3" s="6" t="n">
        <v>18316</v>
      </c>
    </row>
    <row r="4" spans="1:3">
      <c r="A4" s="4" t="s">
        <v>408</v>
      </c>
      <c r="B4" s="5" t="n">
        <v>3799</v>
      </c>
      <c r="C4" s="5" t="n">
        <v>2519</v>
      </c>
    </row>
    <row r="5" spans="1:3">
      <c r="A5" s="4" t="s">
        <v>409</v>
      </c>
      <c r="B5" s="5" t="n">
        <v>98</v>
      </c>
      <c r="C5" s="5" t="n">
        <v>71</v>
      </c>
    </row>
    <row r="6" spans="1:3">
      <c r="A6" s="4" t="s">
        <v>410</v>
      </c>
      <c r="B6" s="5" t="n">
        <v>77</v>
      </c>
      <c r="C6" s="4" t="s">
        <v>48</v>
      </c>
    </row>
    <row r="7" spans="1:3">
      <c r="A7" s="4" t="s">
        <v>411</v>
      </c>
      <c r="B7" s="6" t="n">
        <v>21876</v>
      </c>
      <c r="C7" s="6" t="n">
        <v>20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2</v>
      </c>
      <c r="B1" s="2" t="s">
        <v>103</v>
      </c>
      <c r="C1" s="2" t="s">
        <v>104</v>
      </c>
      <c r="D1" s="2" t="s">
        <v>105</v>
      </c>
      <c r="E1" s="2" t="s">
        <v>106</v>
      </c>
    </row>
    <row r="2" spans="1:5">
      <c r="A2" s="4" t="s">
        <v>107</v>
      </c>
      <c r="B2" s="6" t="n">
        <v>51</v>
      </c>
      <c r="C2" s="6" t="n">
        <v>89778</v>
      </c>
      <c r="D2" s="6" t="n">
        <v>-51432</v>
      </c>
      <c r="E2" s="6" t="n">
        <v>38397</v>
      </c>
    </row>
    <row r="3" spans="1:5">
      <c r="A3" s="4" t="s">
        <v>108</v>
      </c>
      <c r="B3" s="5" t="n">
        <v>51432292</v>
      </c>
      <c r="C3" s="4" t="s">
        <v>48</v>
      </c>
      <c r="D3" s="4" t="s">
        <v>48</v>
      </c>
      <c r="E3" s="4" t="s">
        <v>48</v>
      </c>
    </row>
    <row r="4" spans="1:5">
      <c r="A4" s="4" t="s">
        <v>109</v>
      </c>
      <c r="B4" s="4" t="s">
        <v>48</v>
      </c>
      <c r="C4" s="6" t="n">
        <v>1156</v>
      </c>
      <c r="D4" s="4" t="s">
        <v>48</v>
      </c>
      <c r="E4" s="6" t="n">
        <v>1156</v>
      </c>
    </row>
    <row r="5" spans="1:5">
      <c r="A5" s="4" t="s">
        <v>110</v>
      </c>
      <c r="B5" s="5" t="n">
        <v>143523</v>
      </c>
      <c r="C5" s="4" t="s">
        <v>48</v>
      </c>
      <c r="D5" s="4" t="s">
        <v>48</v>
      </c>
      <c r="E5" s="4" t="s">
        <v>48</v>
      </c>
    </row>
    <row r="6" spans="1:5">
      <c r="A6" s="4" t="s">
        <v>111</v>
      </c>
      <c r="B6" s="4" t="s">
        <v>48</v>
      </c>
      <c r="C6" s="6" t="n">
        <v>4852</v>
      </c>
      <c r="D6" s="4" t="s">
        <v>48</v>
      </c>
      <c r="E6" s="6" t="n">
        <v>4852</v>
      </c>
    </row>
    <row r="7" spans="1:5">
      <c r="A7" s="4" t="s">
        <v>112</v>
      </c>
      <c r="B7" s="4" t="s">
        <v>48</v>
      </c>
      <c r="C7" s="4" t="s">
        <v>48</v>
      </c>
      <c r="D7" s="4" t="s">
        <v>48</v>
      </c>
      <c r="E7" s="4" t="s">
        <v>48</v>
      </c>
    </row>
    <row r="8" spans="1:5">
      <c r="A8" s="4" t="s">
        <v>113</v>
      </c>
      <c r="B8" s="6" t="n">
        <v>1</v>
      </c>
      <c r="C8" s="6" t="n">
        <v>1180</v>
      </c>
      <c r="D8" s="4" t="s">
        <v>48</v>
      </c>
      <c r="E8" s="6" t="n">
        <v>1181</v>
      </c>
    </row>
    <row r="9" spans="1:5">
      <c r="A9" s="4" t="s">
        <v>114</v>
      </c>
      <c r="B9" s="5" t="n">
        <v>393570</v>
      </c>
      <c r="C9" s="4" t="s">
        <v>48</v>
      </c>
      <c r="D9" s="4" t="s">
        <v>48</v>
      </c>
      <c r="E9" s="4" t="s">
        <v>48</v>
      </c>
    </row>
    <row r="10" spans="1:5">
      <c r="A10" s="4" t="s">
        <v>115</v>
      </c>
      <c r="B10" s="4" t="s">
        <v>48</v>
      </c>
      <c r="C10" s="4" t="s">
        <v>48</v>
      </c>
      <c r="D10" s="4" t="s">
        <v>48</v>
      </c>
      <c r="E10" s="4" t="s">
        <v>48</v>
      </c>
    </row>
    <row r="11" spans="1:5">
      <c r="A11" s="4" t="s">
        <v>116</v>
      </c>
      <c r="B11" s="4" t="s">
        <v>48</v>
      </c>
      <c r="C11" s="4" t="s">
        <v>48</v>
      </c>
      <c r="D11" s="4" t="s">
        <v>48</v>
      </c>
      <c r="E11" s="4" t="s">
        <v>48</v>
      </c>
    </row>
    <row r="12" spans="1:5">
      <c r="A12" s="4" t="s">
        <v>99</v>
      </c>
      <c r="B12" s="4" t="s">
        <v>48</v>
      </c>
      <c r="C12" s="4" t="s">
        <v>48</v>
      </c>
      <c r="D12" s="6" t="n">
        <v>-21093</v>
      </c>
      <c r="E12" s="6" t="n">
        <v>-21093</v>
      </c>
    </row>
    <row r="13" spans="1:5">
      <c r="A13" s="4" t="s">
        <v>117</v>
      </c>
      <c r="B13" s="6" t="n">
        <v>52</v>
      </c>
      <c r="C13" s="6" t="n">
        <v>96966</v>
      </c>
      <c r="D13" s="6" t="n">
        <v>-72525</v>
      </c>
      <c r="E13" s="6" t="n">
        <v>24493</v>
      </c>
    </row>
    <row r="14" spans="1:5">
      <c r="A14" s="4" t="s">
        <v>118</v>
      </c>
      <c r="B14" s="5" t="n">
        <v>51969385</v>
      </c>
      <c r="C14" s="4" t="s">
        <v>48</v>
      </c>
      <c r="D14" s="4" t="s">
        <v>48</v>
      </c>
      <c r="E14" s="4" t="s">
        <v>48</v>
      </c>
    </row>
    <row r="15" spans="1:5">
      <c r="A15" s="4" t="s">
        <v>119</v>
      </c>
      <c r="B15" s="6" t="n">
        <v>52</v>
      </c>
      <c r="C15" s="6" t="n">
        <v>93902</v>
      </c>
      <c r="D15" s="6" t="n">
        <v>-62200</v>
      </c>
      <c r="E15" s="6" t="n">
        <v>31754</v>
      </c>
    </row>
    <row r="16" spans="1:5">
      <c r="A16" s="4" t="s">
        <v>120</v>
      </c>
      <c r="B16" s="5" t="n">
        <v>51901418</v>
      </c>
      <c r="C16" s="4" t="s">
        <v>48</v>
      </c>
      <c r="D16" s="4" t="s">
        <v>48</v>
      </c>
      <c r="E16" s="4" t="s">
        <v>48</v>
      </c>
    </row>
    <row r="17" spans="1:5">
      <c r="A17" s="4" t="s">
        <v>109</v>
      </c>
      <c r="B17" s="4" t="s">
        <v>48</v>
      </c>
      <c r="C17" s="6" t="n">
        <v>534</v>
      </c>
      <c r="D17" s="4" t="s">
        <v>48</v>
      </c>
      <c r="E17" s="6" t="n">
        <v>534</v>
      </c>
    </row>
    <row r="18" spans="1:5">
      <c r="A18" s="4" t="s">
        <v>110</v>
      </c>
      <c r="B18" s="5" t="n">
        <v>50232</v>
      </c>
      <c r="C18" s="4" t="s">
        <v>48</v>
      </c>
      <c r="D18" s="4" t="s">
        <v>48</v>
      </c>
      <c r="E18" s="4" t="s">
        <v>48</v>
      </c>
    </row>
    <row r="19" spans="1:5">
      <c r="A19" s="4" t="s">
        <v>111</v>
      </c>
      <c r="B19" s="4" t="s">
        <v>48</v>
      </c>
      <c r="C19" s="6" t="n">
        <v>2477</v>
      </c>
      <c r="D19" s="4" t="s">
        <v>48</v>
      </c>
      <c r="E19" s="6" t="n">
        <v>2477</v>
      </c>
    </row>
    <row r="20" spans="1:5">
      <c r="A20" s="4" t="s">
        <v>112</v>
      </c>
      <c r="B20" s="4" t="s">
        <v>48</v>
      </c>
      <c r="C20" s="4" t="s">
        <v>48</v>
      </c>
      <c r="D20" s="4" t="s">
        <v>48</v>
      </c>
      <c r="E20" s="4" t="s">
        <v>48</v>
      </c>
    </row>
    <row r="21" spans="1:5">
      <c r="A21" s="4" t="s">
        <v>113</v>
      </c>
      <c r="B21" s="4" t="s">
        <v>48</v>
      </c>
      <c r="C21" s="6" t="n">
        <v>53</v>
      </c>
      <c r="D21" s="4" t="s">
        <v>48</v>
      </c>
      <c r="E21" s="6" t="n">
        <v>53</v>
      </c>
    </row>
    <row r="22" spans="1:5">
      <c r="A22" s="4" t="s">
        <v>114</v>
      </c>
      <c r="B22" s="5" t="n">
        <v>17735</v>
      </c>
      <c r="C22" s="4" t="s">
        <v>48</v>
      </c>
      <c r="D22" s="4" t="s">
        <v>48</v>
      </c>
      <c r="E22" s="4" t="s">
        <v>48</v>
      </c>
    </row>
    <row r="23" spans="1:5">
      <c r="A23" s="4" t="s">
        <v>115</v>
      </c>
      <c r="B23" s="4" t="s">
        <v>48</v>
      </c>
      <c r="C23" s="4" t="s">
        <v>48</v>
      </c>
      <c r="D23" s="4" t="s">
        <v>48</v>
      </c>
      <c r="E23" s="4" t="s">
        <v>48</v>
      </c>
    </row>
    <row r="24" spans="1:5">
      <c r="A24" s="4" t="s">
        <v>116</v>
      </c>
      <c r="B24" s="4" t="s">
        <v>48</v>
      </c>
      <c r="C24" s="4" t="s">
        <v>48</v>
      </c>
      <c r="D24" s="4" t="s">
        <v>48</v>
      </c>
      <c r="E24" s="4" t="s">
        <v>48</v>
      </c>
    </row>
    <row r="25" spans="1:5">
      <c r="A25" s="4" t="s">
        <v>99</v>
      </c>
      <c r="B25" s="4" t="s">
        <v>48</v>
      </c>
      <c r="C25" s="4" t="s">
        <v>48</v>
      </c>
      <c r="D25" s="6" t="n">
        <v>-10325</v>
      </c>
      <c r="E25" s="6" t="n">
        <v>-10325</v>
      </c>
    </row>
    <row r="26" spans="1:5">
      <c r="A26" s="4" t="s">
        <v>117</v>
      </c>
      <c r="B26" s="6" t="n">
        <v>52</v>
      </c>
      <c r="C26" s="6" t="n">
        <v>96966</v>
      </c>
      <c r="D26" s="6" t="n">
        <v>-72525</v>
      </c>
      <c r="E26" s="6" t="n">
        <v>24493</v>
      </c>
    </row>
    <row r="27" spans="1:5">
      <c r="A27" s="4" t="s">
        <v>118</v>
      </c>
      <c r="B27" s="5" t="n">
        <v>51969385</v>
      </c>
      <c r="C27" s="4" t="s">
        <v>48</v>
      </c>
      <c r="D27" s="4" t="s">
        <v>48</v>
      </c>
      <c r="E27" s="4" t="s">
        <v>48</v>
      </c>
    </row>
    <row r="28" spans="1:5">
      <c r="A28" s="4" t="s">
        <v>121</v>
      </c>
      <c r="B28" s="6" t="n">
        <v>52</v>
      </c>
      <c r="C28" s="6" t="n">
        <v>98605</v>
      </c>
      <c r="D28" s="6" t="n">
        <v>-89194</v>
      </c>
      <c r="E28" s="6" t="n">
        <v>9463</v>
      </c>
    </row>
    <row r="29" spans="1:5">
      <c r="A29" s="4" t="s">
        <v>122</v>
      </c>
      <c r="B29" s="5" t="n">
        <v>52275236</v>
      </c>
      <c r="C29" s="4" t="s">
        <v>48</v>
      </c>
      <c r="D29" s="4" t="s">
        <v>48</v>
      </c>
      <c r="E29" s="4" t="s">
        <v>48</v>
      </c>
    </row>
    <row r="30" spans="1:5">
      <c r="A30" s="4" t="s">
        <v>109</v>
      </c>
      <c r="B30" s="6" t="n">
        <v>1</v>
      </c>
      <c r="C30" s="6" t="n">
        <v>2468</v>
      </c>
      <c r="D30" s="4" t="s">
        <v>48</v>
      </c>
      <c r="E30" s="6" t="n">
        <v>2469</v>
      </c>
    </row>
    <row r="31" spans="1:5">
      <c r="A31" s="4" t="s">
        <v>110</v>
      </c>
      <c r="B31" s="5" t="n">
        <v>559586</v>
      </c>
      <c r="C31" s="4" t="s">
        <v>48</v>
      </c>
      <c r="D31" s="4" t="s">
        <v>48</v>
      </c>
      <c r="E31" s="4" t="s">
        <v>48</v>
      </c>
    </row>
    <row r="32" spans="1:5">
      <c r="A32" s="4" t="s">
        <v>111</v>
      </c>
      <c r="B32" s="4" t="s">
        <v>48</v>
      </c>
      <c r="C32" s="6" t="n">
        <v>4302</v>
      </c>
      <c r="D32" s="4" t="s">
        <v>48</v>
      </c>
      <c r="E32" s="6" t="n">
        <v>4302</v>
      </c>
    </row>
    <row r="33" spans="1:5">
      <c r="A33" s="4" t="s">
        <v>112</v>
      </c>
      <c r="B33" s="4" t="s">
        <v>48</v>
      </c>
      <c r="C33" s="5" t="n">
        <v>29</v>
      </c>
      <c r="D33" s="4" t="s">
        <v>48</v>
      </c>
      <c r="E33" s="5" t="n">
        <v>29</v>
      </c>
    </row>
    <row r="34" spans="1:5">
      <c r="A34" s="4" t="s">
        <v>113</v>
      </c>
      <c r="B34" s="4" t="s">
        <v>48</v>
      </c>
      <c r="C34" s="4" t="s">
        <v>48</v>
      </c>
      <c r="D34" s="4" t="s">
        <v>48</v>
      </c>
      <c r="E34" s="4" t="s">
        <v>48</v>
      </c>
    </row>
    <row r="35" spans="1:5">
      <c r="A35" s="4" t="s">
        <v>114</v>
      </c>
      <c r="B35" s="4" t="s">
        <v>48</v>
      </c>
      <c r="C35" s="4" t="s">
        <v>48</v>
      </c>
      <c r="D35" s="4" t="s">
        <v>48</v>
      </c>
      <c r="E35" s="4" t="s">
        <v>48</v>
      </c>
    </row>
    <row r="36" spans="1:5">
      <c r="A36" s="4" t="s">
        <v>123</v>
      </c>
      <c r="B36" s="6" t="n">
        <v>5</v>
      </c>
      <c r="C36" s="6" t="n">
        <v>9568</v>
      </c>
      <c r="D36" s="4" t="s">
        <v>48</v>
      </c>
      <c r="E36" s="6" t="n">
        <v>9573</v>
      </c>
    </row>
    <row r="37" spans="1:5">
      <c r="A37" s="4" t="s">
        <v>124</v>
      </c>
      <c r="B37" s="5" t="n">
        <v>5000000</v>
      </c>
    </row>
    <row r="38" spans="1:5">
      <c r="A38" s="4" t="s">
        <v>99</v>
      </c>
      <c r="B38" s="4" t="s">
        <v>48</v>
      </c>
      <c r="C38" s="4" t="s">
        <v>48</v>
      </c>
      <c r="D38" s="5" t="n">
        <v>-21585</v>
      </c>
      <c r="E38" s="5" t="n">
        <v>-21585</v>
      </c>
    </row>
    <row r="39" spans="1:5">
      <c r="A39" s="4" t="s">
        <v>125</v>
      </c>
      <c r="B39" s="6" t="n">
        <v>58</v>
      </c>
      <c r="C39" s="6" t="n">
        <v>114972</v>
      </c>
      <c r="D39" s="6" t="n">
        <v>-110779</v>
      </c>
      <c r="E39" s="6" t="n">
        <v>4251</v>
      </c>
    </row>
    <row r="40" spans="1:5">
      <c r="A40" s="4" t="s">
        <v>126</v>
      </c>
      <c r="B40" s="5" t="n">
        <v>57834822</v>
      </c>
      <c r="C40" s="4" t="s">
        <v>48</v>
      </c>
      <c r="D40" s="4" t="s">
        <v>48</v>
      </c>
      <c r="E40" s="4" t="s">
        <v>48</v>
      </c>
    </row>
    <row r="41" spans="1:5">
      <c r="A41" s="4" t="s">
        <v>127</v>
      </c>
      <c r="B41" s="6" t="n">
        <v>52</v>
      </c>
      <c r="C41" s="6" t="n">
        <v>101904</v>
      </c>
      <c r="D41" s="6" t="n">
        <v>-100160</v>
      </c>
      <c r="E41" s="6" t="n">
        <v>1796</v>
      </c>
    </row>
    <row r="42" spans="1:5">
      <c r="A42" s="4" t="s">
        <v>128</v>
      </c>
      <c r="B42" s="5" t="n">
        <v>52378133</v>
      </c>
      <c r="C42" s="4" t="s">
        <v>48</v>
      </c>
      <c r="D42" s="4" t="s">
        <v>48</v>
      </c>
      <c r="E42" s="4" t="s">
        <v>48</v>
      </c>
    </row>
    <row r="43" spans="1:5">
      <c r="A43" s="4" t="s">
        <v>109</v>
      </c>
      <c r="B43" s="6" t="n">
        <v>1</v>
      </c>
      <c r="C43" s="6" t="n">
        <v>1700</v>
      </c>
      <c r="D43" s="4" t="s">
        <v>48</v>
      </c>
      <c r="E43" s="6" t="n">
        <v>1701</v>
      </c>
    </row>
    <row r="44" spans="1:5">
      <c r="A44" s="4" t="s">
        <v>110</v>
      </c>
      <c r="B44" s="5" t="n">
        <v>456689</v>
      </c>
      <c r="C44" s="4" t="s">
        <v>48</v>
      </c>
      <c r="D44" s="4" t="s">
        <v>48</v>
      </c>
      <c r="E44" s="4" t="s">
        <v>48</v>
      </c>
    </row>
    <row r="45" spans="1:5">
      <c r="A45" s="4" t="s">
        <v>111</v>
      </c>
      <c r="B45" s="4" t="s">
        <v>48</v>
      </c>
      <c r="C45" s="6" t="n">
        <v>1771</v>
      </c>
      <c r="D45" s="4" t="s">
        <v>48</v>
      </c>
      <c r="E45" s="6" t="n">
        <v>1771</v>
      </c>
    </row>
    <row r="46" spans="1:5">
      <c r="A46" s="4" t="s">
        <v>112</v>
      </c>
      <c r="B46" s="4" t="s">
        <v>48</v>
      </c>
      <c r="C46" s="5" t="n">
        <v>29</v>
      </c>
      <c r="D46" s="4" t="s">
        <v>48</v>
      </c>
      <c r="E46" s="5" t="n">
        <v>29</v>
      </c>
    </row>
    <row r="47" spans="1:5">
      <c r="A47" s="4" t="s">
        <v>113</v>
      </c>
      <c r="B47" s="4" t="s">
        <v>48</v>
      </c>
      <c r="C47" s="4" t="s">
        <v>48</v>
      </c>
      <c r="D47" s="4" t="s">
        <v>48</v>
      </c>
      <c r="E47" s="4" t="s">
        <v>48</v>
      </c>
    </row>
    <row r="48" spans="1:5">
      <c r="A48" s="4" t="s">
        <v>114</v>
      </c>
      <c r="B48" s="4" t="s">
        <v>48</v>
      </c>
      <c r="C48" s="4" t="s">
        <v>48</v>
      </c>
      <c r="D48" s="4" t="s">
        <v>48</v>
      </c>
      <c r="E48" s="4" t="s">
        <v>48</v>
      </c>
    </row>
    <row r="49" spans="1:5">
      <c r="A49" s="4" t="s">
        <v>115</v>
      </c>
      <c r="B49" s="6" t="n">
        <v>5</v>
      </c>
      <c r="C49" s="6" t="n">
        <v>9568</v>
      </c>
      <c r="D49" s="4" t="s">
        <v>48</v>
      </c>
      <c r="E49" s="6" t="n">
        <v>9573</v>
      </c>
    </row>
    <row r="50" spans="1:5">
      <c r="A50" s="4" t="s">
        <v>116</v>
      </c>
      <c r="B50" s="5" t="n">
        <v>5000000</v>
      </c>
      <c r="C50" s="4" t="s">
        <v>48</v>
      </c>
      <c r="D50" s="4" t="s">
        <v>48</v>
      </c>
      <c r="E50" s="4" t="s">
        <v>48</v>
      </c>
    </row>
    <row r="51" spans="1:5">
      <c r="A51" s="4" t="s">
        <v>99</v>
      </c>
      <c r="B51" s="4" t="s">
        <v>48</v>
      </c>
      <c r="C51" s="4" t="s">
        <v>48</v>
      </c>
      <c r="D51" s="6" t="n">
        <v>-10619</v>
      </c>
      <c r="E51" s="6" t="n">
        <v>-10619</v>
      </c>
    </row>
    <row r="52" spans="1:5">
      <c r="A52" s="4" t="s">
        <v>125</v>
      </c>
      <c r="B52" s="6" t="n">
        <v>58</v>
      </c>
      <c r="C52" s="6" t="n">
        <v>114972</v>
      </c>
      <c r="D52" s="6" t="n">
        <v>-110779</v>
      </c>
      <c r="E52" s="6" t="n">
        <v>4251</v>
      </c>
    </row>
    <row r="53" spans="1:5">
      <c r="A53" s="4" t="s">
        <v>126</v>
      </c>
      <c r="B53" s="5" t="n">
        <v>57834822</v>
      </c>
      <c r="C53" s="4" t="s">
        <v>48</v>
      </c>
      <c r="D53" s="4" t="s">
        <v>48</v>
      </c>
      <c r="E53" s="4" t="s">
        <v>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2</v>
      </c>
      <c r="B1" s="2" t="s">
        <v>1</v>
      </c>
    </row>
    <row r="2" spans="1:5">
      <c r="B2" s="2" t="s">
        <v>2</v>
      </c>
      <c r="C2" s="2" t="s">
        <v>37</v>
      </c>
      <c r="D2" s="2" t="s">
        <v>413</v>
      </c>
      <c r="E2" s="2" t="s">
        <v>414</v>
      </c>
    </row>
    <row r="3" spans="1:5">
      <c r="A3" s="3" t="s">
        <v>415</v>
      </c>
    </row>
    <row r="4" spans="1:5">
      <c r="A4" s="4" t="s">
        <v>416</v>
      </c>
      <c r="B4" s="6" t="n">
        <v>300</v>
      </c>
      <c r="C4" s="6" t="n">
        <v>300</v>
      </c>
      <c r="E4" s="6" t="n">
        <v>200</v>
      </c>
    </row>
    <row r="5" spans="1:5">
      <c r="A5" s="4" t="s">
        <v>417</v>
      </c>
      <c r="D5" s="4" t="s">
        <v>418</v>
      </c>
    </row>
    <row r="6" spans="1:5">
      <c r="A6" s="4" t="s">
        <v>419</v>
      </c>
      <c r="B6" s="6" t="n">
        <v>100</v>
      </c>
      <c r="C6" s="6" t="n">
        <v>100</v>
      </c>
    </row>
    <row r="7" spans="1:5">
      <c r="A7" s="4" t="s">
        <v>420</v>
      </c>
      <c r="B7"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2</v>
      </c>
      <c r="B1" s="2" t="s">
        <v>2</v>
      </c>
      <c r="C1" s="2" t="s">
        <v>37</v>
      </c>
    </row>
    <row r="2" spans="1:3">
      <c r="A2" s="3" t="s">
        <v>181</v>
      </c>
    </row>
    <row r="3" spans="1:3">
      <c r="A3" s="4" t="s">
        <v>180</v>
      </c>
      <c r="B3" s="6" t="n">
        <v>11775</v>
      </c>
      <c r="C3" s="6" t="n">
        <v>13101</v>
      </c>
    </row>
    <row r="4" spans="1:3">
      <c r="A4" s="4" t="s">
        <v>419</v>
      </c>
      <c r="B4" s="4" t="s">
        <v>48</v>
      </c>
      <c r="C4" s="5" t="n">
        <v>142</v>
      </c>
    </row>
    <row r="5" spans="1:3">
      <c r="A5" s="4" t="s">
        <v>423</v>
      </c>
      <c r="B5" s="5" t="n">
        <v>392</v>
      </c>
      <c r="C5" s="5" t="n">
        <v>586</v>
      </c>
    </row>
    <row r="6" spans="1:3">
      <c r="A6" s="4" t="s">
        <v>424</v>
      </c>
      <c r="B6" s="5" t="n">
        <v>-1259</v>
      </c>
      <c r="C6" s="5" t="n">
        <v>-1434</v>
      </c>
    </row>
    <row r="7" spans="1:3">
      <c r="A7" s="4" t="s">
        <v>425</v>
      </c>
      <c r="B7" s="5" t="n">
        <v>10908</v>
      </c>
      <c r="C7" s="5" t="n">
        <v>12395</v>
      </c>
    </row>
    <row r="8" spans="1:3">
      <c r="A8" s="4" t="s">
        <v>426</v>
      </c>
      <c r="B8" s="5" t="n">
        <v>10908</v>
      </c>
      <c r="C8" s="5" t="n">
        <v>2111</v>
      </c>
    </row>
    <row r="9" spans="1:3">
      <c r="A9" s="4" t="s">
        <v>427</v>
      </c>
      <c r="B9" s="4" t="s">
        <v>48</v>
      </c>
      <c r="C9" s="6" t="n">
        <v>102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5"/>
  </cols>
  <sheetData>
    <row r="1" spans="1:5">
      <c r="A1" s="1" t="s">
        <v>428</v>
      </c>
      <c r="B1" s="2" t="s">
        <v>429</v>
      </c>
      <c r="C1" s="2" t="s">
        <v>430</v>
      </c>
      <c r="D1" s="2" t="s">
        <v>2</v>
      </c>
      <c r="E1" s="2" t="s">
        <v>37</v>
      </c>
    </row>
    <row r="2" spans="1:5">
      <c r="A2" s="3" t="s">
        <v>431</v>
      </c>
    </row>
    <row r="3" spans="1:5">
      <c r="A3" s="4" t="s">
        <v>432</v>
      </c>
      <c r="D3" s="6" t="n">
        <v>11800</v>
      </c>
      <c r="E3" s="6" t="n">
        <v>13200</v>
      </c>
    </row>
    <row r="4" spans="1:5">
      <c r="A4" s="4" t="s">
        <v>433</v>
      </c>
      <c r="D4" s="5" t="n">
        <v>1100</v>
      </c>
    </row>
    <row r="5" spans="1:5">
      <c r="A5" s="4" t="s">
        <v>419</v>
      </c>
      <c r="D5" s="5" t="n">
        <v>100</v>
      </c>
      <c r="E5" s="6" t="n">
        <v>100</v>
      </c>
    </row>
    <row r="6" spans="1:5">
      <c r="A6" s="4" t="s">
        <v>434</v>
      </c>
      <c r="D6" s="6" t="n">
        <v>200</v>
      </c>
    </row>
    <row r="7" spans="1:5">
      <c r="A7" s="4" t="s">
        <v>435</v>
      </c>
      <c r="D7" s="4" t="s">
        <v>436</v>
      </c>
    </row>
    <row r="8" spans="1:5">
      <c r="A8" s="4" t="s">
        <v>437</v>
      </c>
      <c r="D8" s="4" t="s">
        <v>438</v>
      </c>
    </row>
    <row r="9" spans="1:5">
      <c r="A9" s="4" t="s">
        <v>439</v>
      </c>
      <c r="D9" s="4" t="s">
        <v>343</v>
      </c>
    </row>
    <row r="10" spans="1:5">
      <c r="A10" s="4" t="s">
        <v>440</v>
      </c>
      <c r="D10" s="6" t="n">
        <v>300</v>
      </c>
    </row>
    <row r="11" spans="1:5">
      <c r="A11" s="4" t="s">
        <v>441</v>
      </c>
      <c r="D11" s="5" t="n">
        <v>200</v>
      </c>
    </row>
    <row r="12" spans="1:5">
      <c r="A12" s="4" t="s">
        <v>442</v>
      </c>
      <c r="D12" s="5" t="n">
        <v>200</v>
      </c>
    </row>
    <row r="13" spans="1:5">
      <c r="A13" s="4" t="s">
        <v>443</v>
      </c>
      <c r="D13" s="5" t="n">
        <v>200</v>
      </c>
    </row>
    <row r="14" spans="1:5">
      <c r="A14" s="4" t="s">
        <v>444</v>
      </c>
      <c r="D14" s="6" t="n">
        <v>200</v>
      </c>
    </row>
    <row r="15" spans="1:5">
      <c r="A15" s="4" t="s">
        <v>445</v>
      </c>
      <c r="D15" s="4" t="s">
        <v>446</v>
      </c>
    </row>
    <row r="16" spans="1:5">
      <c r="A16" s="4" t="s">
        <v>447</v>
      </c>
      <c r="D16" s="6" t="n">
        <v>200</v>
      </c>
    </row>
    <row r="17" spans="1:5">
      <c r="A17" s="4" t="s">
        <v>448</v>
      </c>
      <c r="D17" s="6" t="n">
        <v>100</v>
      </c>
    </row>
    <row r="18" spans="1:5">
      <c r="A18" s="4" t="s">
        <v>449</v>
      </c>
    </row>
    <row r="19" spans="1:5">
      <c r="A19" s="3" t="s">
        <v>431</v>
      </c>
    </row>
    <row r="20" spans="1:5">
      <c r="A20" s="4" t="s">
        <v>437</v>
      </c>
      <c r="D20" s="4" t="s">
        <v>438</v>
      </c>
      <c r="E20" s="4" t="s">
        <v>438</v>
      </c>
    </row>
    <row r="21" spans="1:5">
      <c r="A21" s="4" t="s">
        <v>439</v>
      </c>
      <c r="D21" s="4" t="s">
        <v>343</v>
      </c>
      <c r="E21" s="4" t="s">
        <v>450</v>
      </c>
    </row>
    <row r="22" spans="1:5">
      <c r="A22" s="4" t="s">
        <v>451</v>
      </c>
      <c r="D22" s="4" t="s">
        <v>452</v>
      </c>
    </row>
    <row r="23" spans="1:5">
      <c r="A23" s="4" t="s">
        <v>453</v>
      </c>
      <c r="D23" s="4" t="s">
        <v>454</v>
      </c>
    </row>
    <row r="24" spans="1:5">
      <c r="A24" s="4" t="s">
        <v>455</v>
      </c>
      <c r="D24" s="4" t="s">
        <v>456</v>
      </c>
    </row>
    <row r="25" spans="1:5">
      <c r="A25" s="4" t="s">
        <v>457</v>
      </c>
      <c r="D25" s="4" t="s">
        <v>458</v>
      </c>
      <c r="E25" s="4" t="s">
        <v>459</v>
      </c>
    </row>
    <row r="26" spans="1:5">
      <c r="A26" s="4" t="s">
        <v>460</v>
      </c>
      <c r="E26" s="4" t="s">
        <v>461</v>
      </c>
    </row>
    <row r="27" spans="1:5">
      <c r="A27" s="4" t="s">
        <v>462</v>
      </c>
      <c r="E27" s="4" t="s">
        <v>463</v>
      </c>
    </row>
    <row r="28" spans="1:5">
      <c r="A28" s="4" t="s">
        <v>464</v>
      </c>
      <c r="E28" s="6" t="n">
        <v>600</v>
      </c>
    </row>
    <row r="29" spans="1:5">
      <c r="A29" s="4" t="s">
        <v>465</v>
      </c>
      <c r="E29" s="6" t="n">
        <v>300</v>
      </c>
    </row>
    <row r="30" spans="1:5">
      <c r="A30" s="4" t="s">
        <v>466</v>
      </c>
      <c r="D30" s="4" t="s">
        <v>467</v>
      </c>
    </row>
    <row r="31" spans="1:5">
      <c r="A31" s="4" t="s">
        <v>468</v>
      </c>
    </row>
    <row r="32" spans="1:5">
      <c r="A32" s="3" t="s">
        <v>431</v>
      </c>
    </row>
    <row r="33" spans="1:5">
      <c r="A33" s="4" t="s">
        <v>469</v>
      </c>
      <c r="E33" s="4" t="s">
        <v>470</v>
      </c>
    </row>
    <row r="34" spans="1:5">
      <c r="A34" s="4" t="s">
        <v>471</v>
      </c>
    </row>
    <row r="35" spans="1:5">
      <c r="A35" s="3" t="s">
        <v>431</v>
      </c>
    </row>
    <row r="36" spans="1:5">
      <c r="A36" s="4" t="s">
        <v>469</v>
      </c>
      <c r="E36" s="4" t="s">
        <v>472</v>
      </c>
    </row>
    <row r="37" spans="1:5">
      <c r="A37" s="4" t="s">
        <v>473</v>
      </c>
    </row>
    <row r="38" spans="1:5">
      <c r="A38" s="3" t="s">
        <v>431</v>
      </c>
    </row>
    <row r="39" spans="1:5">
      <c r="A39" s="4" t="s">
        <v>437</v>
      </c>
      <c r="D39" s="4" t="s">
        <v>438</v>
      </c>
    </row>
    <row r="40" spans="1:5">
      <c r="A40" s="4" t="s">
        <v>439</v>
      </c>
      <c r="D40" s="4" t="s">
        <v>474</v>
      </c>
    </row>
    <row r="41" spans="1:5">
      <c r="A41" s="4" t="s">
        <v>451</v>
      </c>
      <c r="D41" s="4" t="s">
        <v>475</v>
      </c>
    </row>
    <row r="42" spans="1:5">
      <c r="A42" s="4" t="s">
        <v>453</v>
      </c>
      <c r="D42" s="4" t="s">
        <v>476</v>
      </c>
    </row>
    <row r="43" spans="1:5">
      <c r="A43" s="4" t="s">
        <v>457</v>
      </c>
      <c r="D43" s="4" t="s">
        <v>477</v>
      </c>
    </row>
    <row r="44" spans="1:5">
      <c r="A44" s="4" t="s">
        <v>464</v>
      </c>
      <c r="E44" s="6" t="n">
        <v>400</v>
      </c>
    </row>
    <row r="45" spans="1:5">
      <c r="A45" s="4" t="s">
        <v>478</v>
      </c>
    </row>
    <row r="46" spans="1:5">
      <c r="A46" s="3" t="s">
        <v>431</v>
      </c>
    </row>
    <row r="47" spans="1:5">
      <c r="A47" s="4" t="s">
        <v>479</v>
      </c>
      <c r="C47" s="4" t="s">
        <v>480</v>
      </c>
    </row>
    <row r="48" spans="1:5">
      <c r="A48" s="4" t="s">
        <v>481</v>
      </c>
      <c r="C48" s="4" t="s">
        <v>438</v>
      </c>
    </row>
    <row r="49" spans="1:5">
      <c r="A49" s="4" t="s">
        <v>482</v>
      </c>
      <c r="C49" s="4" t="s">
        <v>483</v>
      </c>
    </row>
    <row r="50" spans="1:5">
      <c r="A50" s="4" t="s">
        <v>484</v>
      </c>
      <c r="C50" s="6" t="n">
        <v>10</v>
      </c>
    </row>
    <row r="51" spans="1:5">
      <c r="A51" s="4" t="s">
        <v>420</v>
      </c>
      <c r="C51" s="4" t="s">
        <v>485</v>
      </c>
    </row>
    <row r="52" spans="1:5">
      <c r="A52" s="4" t="s">
        <v>466</v>
      </c>
      <c r="B52" s="4" t="s">
        <v>486</v>
      </c>
      <c r="C52"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88</v>
      </c>
      <c r="C1" s="2" t="s">
        <v>2</v>
      </c>
      <c r="D1" s="2" t="s">
        <v>37</v>
      </c>
    </row>
    <row r="2" spans="1:4">
      <c r="A2" s="3" t="s">
        <v>489</v>
      </c>
    </row>
    <row r="3" spans="1:4">
      <c r="A3" s="4" t="s">
        <v>490</v>
      </c>
      <c r="C3" s="6" t="n">
        <v>4928</v>
      </c>
      <c r="D3" s="6" t="n">
        <v>4741</v>
      </c>
    </row>
    <row r="4" spans="1:4">
      <c r="A4" s="4" t="s">
        <v>491</v>
      </c>
    </row>
    <row r="5" spans="1:4">
      <c r="A5" s="3" t="s">
        <v>489</v>
      </c>
    </row>
    <row r="6" spans="1:4">
      <c r="A6" s="4" t="s">
        <v>425</v>
      </c>
      <c r="B6" s="4" t="s">
        <v>492</v>
      </c>
      <c r="C6" s="5" t="n">
        <v>3985</v>
      </c>
      <c r="D6" s="5" t="n">
        <v>3850</v>
      </c>
    </row>
    <row r="7" spans="1:4">
      <c r="A7" s="4" t="s">
        <v>493</v>
      </c>
    </row>
    <row r="8" spans="1:4">
      <c r="A8" s="3" t="s">
        <v>489</v>
      </c>
    </row>
    <row r="9" spans="1:4">
      <c r="A9" s="4" t="s">
        <v>425</v>
      </c>
      <c r="B9" s="4" t="s">
        <v>494</v>
      </c>
      <c r="C9" s="5" t="n">
        <v>1002</v>
      </c>
      <c r="D9" s="5" t="n">
        <v>967</v>
      </c>
    </row>
    <row r="10" spans="1:4">
      <c r="A10" s="4" t="s">
        <v>495</v>
      </c>
    </row>
    <row r="11" spans="1:4">
      <c r="A11" s="3" t="s">
        <v>489</v>
      </c>
    </row>
    <row r="12" spans="1:4">
      <c r="A12" s="4" t="s">
        <v>424</v>
      </c>
      <c r="C12" s="5" t="n">
        <v>-59</v>
      </c>
      <c r="D12" s="5" t="n">
        <v>-76</v>
      </c>
    </row>
    <row r="13" spans="1:4">
      <c r="A13" s="4" t="s">
        <v>425</v>
      </c>
      <c r="C13" s="5" t="n">
        <v>4928</v>
      </c>
      <c r="D13" s="5" t="n">
        <v>4741</v>
      </c>
    </row>
    <row r="14" spans="1:4">
      <c r="A14" s="4" t="s">
        <v>496</v>
      </c>
      <c r="C14" s="4" t="s">
        <v>48</v>
      </c>
      <c r="D14" s="4" t="s">
        <v>48</v>
      </c>
    </row>
    <row r="15" spans="1:4">
      <c r="A15" s="4" t="s">
        <v>497</v>
      </c>
      <c r="C15" s="6" t="n">
        <v>4928</v>
      </c>
      <c r="D15" s="6" t="n">
        <v>4741</v>
      </c>
    </row>
    <row r="16" spans="1:4"/>
    <row r="17" spans="1:4">
      <c r="A17" s="4" t="s">
        <v>492</v>
      </c>
      <c r="B17" s="4" t="s">
        <v>498</v>
      </c>
    </row>
    <row r="18" spans="1:4">
      <c r="A18" s="4" t="s">
        <v>494</v>
      </c>
      <c r="B18" s="4" t="s">
        <v>499</v>
      </c>
    </row>
  </sheetData>
  <mergeCells count="4">
    <mergeCell ref="A1:B1"/>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s>
  <sheetData>
    <row r="1" spans="1:10">
      <c r="A1" s="1" t="s">
        <v>500</v>
      </c>
      <c r="B1" s="2" t="s">
        <v>501</v>
      </c>
      <c r="C1" s="2" t="s">
        <v>81</v>
      </c>
      <c r="F1" s="2" t="s">
        <v>1</v>
      </c>
      <c r="H1" s="2" t="s">
        <v>502</v>
      </c>
    </row>
    <row r="2" spans="1:10">
      <c r="B2" s="2" t="s">
        <v>503</v>
      </c>
      <c r="C2" s="2" t="s">
        <v>2</v>
      </c>
      <c r="D2" s="2" t="s">
        <v>37</v>
      </c>
      <c r="E2" s="2" t="s">
        <v>82</v>
      </c>
      <c r="F2" s="2" t="s">
        <v>2</v>
      </c>
      <c r="G2" s="2" t="s">
        <v>82</v>
      </c>
      <c r="H2" s="2" t="s">
        <v>37</v>
      </c>
      <c r="I2" s="2" t="s">
        <v>504</v>
      </c>
      <c r="J2" s="2" t="s">
        <v>505</v>
      </c>
    </row>
    <row r="3" spans="1:10">
      <c r="A3" s="3" t="s">
        <v>506</v>
      </c>
    </row>
    <row r="4" spans="1:10">
      <c r="A4" s="4" t="s">
        <v>507</v>
      </c>
      <c r="F4" s="4" t="s">
        <v>508</v>
      </c>
    </row>
    <row r="5" spans="1:10">
      <c r="A5" s="4" t="s">
        <v>509</v>
      </c>
      <c r="C5" s="4" t="s">
        <v>48</v>
      </c>
      <c r="E5" s="4" t="s">
        <v>48</v>
      </c>
      <c r="G5" s="4" t="s">
        <v>48</v>
      </c>
    </row>
    <row r="6" spans="1:10">
      <c r="A6" s="4" t="s">
        <v>419</v>
      </c>
      <c r="F6" s="6" t="n">
        <v>100</v>
      </c>
      <c r="H6" s="6" t="n">
        <v>100</v>
      </c>
    </row>
    <row r="7" spans="1:10">
      <c r="A7" s="4" t="s">
        <v>510</v>
      </c>
    </row>
    <row r="8" spans="1:10">
      <c r="A8" s="3" t="s">
        <v>506</v>
      </c>
    </row>
    <row r="9" spans="1:10">
      <c r="A9" s="4" t="s">
        <v>511</v>
      </c>
      <c r="D9" s="6" t="n">
        <v>300</v>
      </c>
      <c r="H9" s="5" t="n">
        <v>300</v>
      </c>
    </row>
    <row r="10" spans="1:10">
      <c r="A10" s="4" t="s">
        <v>512</v>
      </c>
      <c r="D10" s="5" t="n">
        <v>0</v>
      </c>
      <c r="H10" s="5" t="n">
        <v>0</v>
      </c>
    </row>
    <row r="11" spans="1:10">
      <c r="A11" s="4" t="s">
        <v>513</v>
      </c>
      <c r="D11" s="5" t="n">
        <v>16800</v>
      </c>
      <c r="H11" s="6" t="n">
        <v>16800</v>
      </c>
    </row>
    <row r="12" spans="1:10">
      <c r="A12" s="4" t="s">
        <v>419</v>
      </c>
      <c r="D12" s="5" t="n">
        <v>3800</v>
      </c>
    </row>
    <row r="13" spans="1:10">
      <c r="A13" s="4" t="s">
        <v>514</v>
      </c>
      <c r="F13" s="4" t="s">
        <v>515</v>
      </c>
    </row>
    <row r="14" spans="1:10">
      <c r="A14" s="4" t="s">
        <v>516</v>
      </c>
    </row>
    <row r="15" spans="1:10">
      <c r="A15" s="3" t="s">
        <v>506</v>
      </c>
    </row>
    <row r="16" spans="1:10">
      <c r="A16" s="4" t="s">
        <v>419</v>
      </c>
      <c r="D16" s="6" t="n">
        <v>200</v>
      </c>
    </row>
    <row r="17" spans="1:10">
      <c r="A17" s="4" t="s">
        <v>517</v>
      </c>
    </row>
    <row r="18" spans="1:10">
      <c r="A18" s="3" t="s">
        <v>506</v>
      </c>
    </row>
    <row r="19" spans="1:10">
      <c r="A19" s="4" t="s">
        <v>518</v>
      </c>
      <c r="J19" s="6" t="n">
        <v>3600</v>
      </c>
    </row>
    <row r="20" spans="1:10">
      <c r="A20" s="4" t="s">
        <v>519</v>
      </c>
    </row>
    <row r="21" spans="1:10">
      <c r="A21" s="3" t="s">
        <v>506</v>
      </c>
    </row>
    <row r="22" spans="1:10">
      <c r="A22" s="4" t="s">
        <v>419</v>
      </c>
      <c r="F22" s="6" t="n">
        <v>4000</v>
      </c>
    </row>
    <row r="23" spans="1:10">
      <c r="A23" s="4" t="s">
        <v>520</v>
      </c>
    </row>
    <row r="24" spans="1:10">
      <c r="A24" s="3" t="s">
        <v>506</v>
      </c>
    </row>
    <row r="25" spans="1:10">
      <c r="A25" s="4" t="s">
        <v>419</v>
      </c>
      <c r="F25" s="6" t="n">
        <v>4000</v>
      </c>
    </row>
    <row r="26" spans="1:10">
      <c r="A26" s="4" t="s">
        <v>521</v>
      </c>
    </row>
    <row r="27" spans="1:10">
      <c r="A27" s="3" t="s">
        <v>506</v>
      </c>
    </row>
    <row r="28" spans="1:10">
      <c r="A28" s="4" t="s">
        <v>518</v>
      </c>
      <c r="I28" s="6" t="n">
        <v>900</v>
      </c>
    </row>
    <row r="29" spans="1:10">
      <c r="A29" s="4" t="s">
        <v>522</v>
      </c>
      <c r="B29" s="4" t="s">
        <v>523</v>
      </c>
    </row>
    <row r="30" spans="1:10">
      <c r="A30" s="4" t="s">
        <v>524</v>
      </c>
    </row>
    <row r="31" spans="1:10">
      <c r="A31" s="3" t="s">
        <v>506</v>
      </c>
    </row>
    <row r="32" spans="1:10">
      <c r="A32" s="4" t="s">
        <v>514</v>
      </c>
      <c r="F32" s="4" t="s">
        <v>525</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6</v>
      </c>
      <c r="B1" s="2" t="s">
        <v>2</v>
      </c>
      <c r="C1" s="2" t="s">
        <v>37</v>
      </c>
    </row>
    <row r="2" spans="1:3">
      <c r="A2" s="3" t="s">
        <v>527</v>
      </c>
    </row>
    <row r="3" spans="1:3">
      <c r="A3" s="4" t="s">
        <v>409</v>
      </c>
      <c r="B3" s="6" t="n">
        <v>98</v>
      </c>
      <c r="C3" s="6"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362</v>
      </c>
    </row>
    <row r="2" spans="1:2">
      <c r="A2" s="4" t="s">
        <v>529</v>
      </c>
      <c r="B2" s="6" t="n">
        <v>164</v>
      </c>
    </row>
    <row r="3" spans="1:2">
      <c r="A3" s="4" t="s">
        <v>530</v>
      </c>
      <c r="B3" s="5" t="n">
        <v>164</v>
      </c>
    </row>
    <row r="4" spans="1:2">
      <c r="A4" s="4" t="s">
        <v>531</v>
      </c>
      <c r="B4" s="5" t="n">
        <v>77</v>
      </c>
    </row>
    <row r="5" spans="1:2">
      <c r="A5" s="4" t="s">
        <v>532</v>
      </c>
      <c r="B5" s="5" t="n">
        <v>87</v>
      </c>
    </row>
    <row r="6" spans="1:2">
      <c r="A6" s="4" t="s">
        <v>533</v>
      </c>
      <c r="B6" s="6" t="n">
        <v>1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34</v>
      </c>
      <c r="B1" s="2" t="s">
        <v>362</v>
      </c>
    </row>
    <row r="2" spans="1:2">
      <c r="A2" s="3" t="s">
        <v>190</v>
      </c>
    </row>
    <row r="3" spans="1:2">
      <c r="A3" s="4" t="s">
        <v>535</v>
      </c>
      <c r="B3" s="6" t="n">
        <v>47</v>
      </c>
    </row>
    <row r="4" spans="1:2">
      <c r="A4" s="4" t="s">
        <v>398</v>
      </c>
      <c r="B4" s="5" t="n">
        <v>94</v>
      </c>
    </row>
    <row r="5" spans="1:2">
      <c r="A5" s="4" t="s">
        <v>399</v>
      </c>
      <c r="B5" s="5" t="n">
        <v>47</v>
      </c>
    </row>
    <row r="6" spans="1:2">
      <c r="A6" s="4" t="s">
        <v>536</v>
      </c>
      <c r="B6" s="5" t="n">
        <v>188</v>
      </c>
    </row>
    <row r="7" spans="1:2">
      <c r="A7" s="4" t="s">
        <v>537</v>
      </c>
      <c r="B7" s="5" t="n">
        <v>-24</v>
      </c>
    </row>
    <row r="8" spans="1:2">
      <c r="A8" s="4" t="s">
        <v>538</v>
      </c>
      <c r="B8" s="6" t="n">
        <v>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20"/>
    <col customWidth="1" max="3" min="3" width="24"/>
    <col customWidth="1" max="4" min="4" width="80"/>
  </cols>
  <sheetData>
    <row r="1" spans="1:4">
      <c r="A1" s="1" t="s">
        <v>539</v>
      </c>
      <c r="B1" s="2" t="s">
        <v>540</v>
      </c>
      <c r="C1" s="2" t="s">
        <v>541</v>
      </c>
      <c r="D1" s="2" t="s">
        <v>541</v>
      </c>
    </row>
    <row r="2" spans="1:4">
      <c r="A2" s="3" t="s">
        <v>542</v>
      </c>
    </row>
    <row r="3" spans="1:4">
      <c r="A3" s="4" t="s">
        <v>543</v>
      </c>
      <c r="D3" s="4" t="s">
        <v>544</v>
      </c>
    </row>
    <row r="4" spans="1:4">
      <c r="A4" s="4" t="s">
        <v>529</v>
      </c>
      <c r="C4" s="6" t="n">
        <v>200</v>
      </c>
      <c r="D4" s="6" t="n">
        <v>200</v>
      </c>
    </row>
    <row r="5" spans="1:4">
      <c r="A5" s="4" t="s">
        <v>545</v>
      </c>
      <c r="C5" s="6" t="n">
        <v>100</v>
      </c>
      <c r="D5" s="6" t="n">
        <v>100</v>
      </c>
    </row>
    <row r="6" spans="1:4">
      <c r="A6" s="4" t="s">
        <v>546</v>
      </c>
      <c r="C6" s="4" t="s">
        <v>438</v>
      </c>
      <c r="D6" s="4" t="s">
        <v>438</v>
      </c>
    </row>
    <row r="7" spans="1:4">
      <c r="A7" s="4" t="s">
        <v>547</v>
      </c>
      <c r="D7" s="4" t="s">
        <v>548</v>
      </c>
    </row>
    <row r="8" spans="1:4">
      <c r="A8" s="4" t="s">
        <v>549</v>
      </c>
      <c r="C8" s="5" t="n">
        <v>5200</v>
      </c>
      <c r="D8" s="5" t="n">
        <v>5200</v>
      </c>
    </row>
    <row r="9" spans="1:4">
      <c r="A9" s="4" t="s">
        <v>550</v>
      </c>
      <c r="B9" s="6" t="n">
        <v>20</v>
      </c>
      <c r="D9" s="6" t="n">
        <v>38</v>
      </c>
    </row>
    <row r="10" spans="1:4">
      <c r="A10" s="4" t="s">
        <v>551</v>
      </c>
    </row>
    <row r="11" spans="1:4">
      <c r="A11" s="3" t="s">
        <v>542</v>
      </c>
    </row>
    <row r="12" spans="1:4">
      <c r="A12" s="4" t="s">
        <v>550</v>
      </c>
      <c r="D12" s="6"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2</v>
      </c>
      <c r="B1" s="2" t="s">
        <v>1</v>
      </c>
    </row>
    <row r="2" spans="1:2">
      <c r="B2" s="2" t="s">
        <v>2</v>
      </c>
    </row>
    <row r="3" spans="1:2">
      <c r="A3" s="3" t="s">
        <v>553</v>
      </c>
    </row>
    <row r="4" spans="1:2">
      <c r="A4" s="4" t="s">
        <v>554</v>
      </c>
      <c r="B4"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99</v>
      </c>
      <c r="B4" s="6" t="n">
        <v>-21585</v>
      </c>
      <c r="C4" s="6" t="n">
        <v>-21093</v>
      </c>
    </row>
    <row r="5" spans="1:3">
      <c r="A5" s="3" t="s">
        <v>131</v>
      </c>
    </row>
    <row r="6" spans="1:3">
      <c r="A6" s="4" t="s">
        <v>132</v>
      </c>
      <c r="B6" s="5" t="n">
        <v>3984</v>
      </c>
      <c r="C6" s="5" t="n">
        <v>5144</v>
      </c>
    </row>
    <row r="7" spans="1:3">
      <c r="A7" s="4" t="s">
        <v>133</v>
      </c>
      <c r="B7" s="5" t="n">
        <v>2389</v>
      </c>
      <c r="C7" s="5" t="n">
        <v>1527</v>
      </c>
    </row>
    <row r="8" spans="1:3">
      <c r="A8" s="4" t="s">
        <v>111</v>
      </c>
      <c r="B8" s="5" t="n">
        <v>4003</v>
      </c>
      <c r="C8" s="5" t="n">
        <v>4535</v>
      </c>
    </row>
    <row r="9" spans="1:3">
      <c r="A9" s="4" t="s">
        <v>134</v>
      </c>
      <c r="B9" s="5" t="n">
        <v>342</v>
      </c>
      <c r="C9" s="5" t="n">
        <v>529</v>
      </c>
    </row>
    <row r="10" spans="1:3">
      <c r="A10" s="4" t="s">
        <v>112</v>
      </c>
      <c r="B10" s="5" t="n">
        <v>29</v>
      </c>
      <c r="C10" s="4" t="s">
        <v>48</v>
      </c>
    </row>
    <row r="11" spans="1:3">
      <c r="A11" s="4" t="s">
        <v>135</v>
      </c>
      <c r="B11" s="5" t="n">
        <v>-194</v>
      </c>
      <c r="C11" s="5" t="n">
        <v>15</v>
      </c>
    </row>
    <row r="12" spans="1:3">
      <c r="A12" s="3" t="s">
        <v>136</v>
      </c>
    </row>
    <row r="13" spans="1:3">
      <c r="A13" s="4" t="s">
        <v>137</v>
      </c>
      <c r="B13" s="5" t="n">
        <v>471</v>
      </c>
      <c r="C13" s="5" t="n">
        <v>-405</v>
      </c>
    </row>
    <row r="14" spans="1:3">
      <c r="A14" s="4" t="s">
        <v>138</v>
      </c>
      <c r="B14" s="5" t="n">
        <v>-647</v>
      </c>
      <c r="C14" s="5" t="n">
        <v>177</v>
      </c>
    </row>
    <row r="15" spans="1:3">
      <c r="A15" s="4" t="s">
        <v>54</v>
      </c>
      <c r="B15" s="5" t="n">
        <v>-95</v>
      </c>
      <c r="C15" s="5" t="n">
        <v>-169</v>
      </c>
    </row>
    <row r="16" spans="1:3">
      <c r="A16" s="4" t="s">
        <v>51</v>
      </c>
      <c r="B16" s="5" t="n">
        <v>2669</v>
      </c>
      <c r="C16" s="5" t="n">
        <v>4993</v>
      </c>
    </row>
    <row r="17" spans="1:3">
      <c r="A17" s="4" t="s">
        <v>57</v>
      </c>
      <c r="B17" s="5" t="n">
        <v>3868</v>
      </c>
      <c r="C17" s="4" t="s">
        <v>48</v>
      </c>
    </row>
    <row r="18" spans="1:3">
      <c r="A18" s="4" t="s">
        <v>139</v>
      </c>
      <c r="B18" s="5" t="n">
        <v>-4766</v>
      </c>
      <c r="C18" s="5" t="n">
        <v>-4747</v>
      </c>
    </row>
    <row r="19" spans="1:3">
      <c r="A19" s="3" t="s">
        <v>140</v>
      </c>
    </row>
    <row r="20" spans="1:3">
      <c r="A20" s="4" t="s">
        <v>141</v>
      </c>
      <c r="B20" s="5" t="n">
        <v>-982</v>
      </c>
      <c r="C20" s="5" t="n">
        <v>-1065</v>
      </c>
    </row>
    <row r="21" spans="1:3">
      <c r="A21" s="4" t="s">
        <v>142</v>
      </c>
      <c r="B21" s="5" t="n">
        <v>-982</v>
      </c>
      <c r="C21" s="5" t="n">
        <v>-1065</v>
      </c>
    </row>
    <row r="22" spans="1:3">
      <c r="A22" s="3" t="s">
        <v>143</v>
      </c>
    </row>
    <row r="23" spans="1:3">
      <c r="A23" s="4" t="s">
        <v>144</v>
      </c>
      <c r="B23" s="5" t="n">
        <v>-1326</v>
      </c>
      <c r="C23" s="4" t="s">
        <v>48</v>
      </c>
    </row>
    <row r="24" spans="1:3">
      <c r="A24" s="4" t="s">
        <v>145</v>
      </c>
      <c r="B24" s="4" t="s">
        <v>48</v>
      </c>
      <c r="C24" s="5" t="n">
        <v>9606</v>
      </c>
    </row>
    <row r="25" spans="1:3">
      <c r="A25" s="4" t="s">
        <v>146</v>
      </c>
      <c r="B25" s="5" t="n">
        <v>-150</v>
      </c>
      <c r="C25" s="4" t="s">
        <v>48</v>
      </c>
    </row>
    <row r="26" spans="1:3">
      <c r="A26" s="4" t="s">
        <v>147</v>
      </c>
      <c r="B26" s="5" t="n">
        <v>9573</v>
      </c>
      <c r="C26" s="4" t="s">
        <v>48</v>
      </c>
    </row>
    <row r="27" spans="1:3">
      <c r="A27" s="4" t="s">
        <v>148</v>
      </c>
      <c r="B27" s="4" t="s">
        <v>48</v>
      </c>
      <c r="C27" s="5" t="n">
        <v>-3515</v>
      </c>
    </row>
    <row r="28" spans="1:3">
      <c r="A28" s="4" t="s">
        <v>149</v>
      </c>
      <c r="B28" s="5" t="n">
        <v>8097</v>
      </c>
      <c r="C28" s="5" t="n">
        <v>6091</v>
      </c>
    </row>
    <row r="29" spans="1:3">
      <c r="A29" s="4" t="s">
        <v>150</v>
      </c>
      <c r="B29" s="5" t="n">
        <v>2349</v>
      </c>
      <c r="C29" s="5" t="n">
        <v>279</v>
      </c>
    </row>
    <row r="30" spans="1:3">
      <c r="A30" s="4" t="s">
        <v>151</v>
      </c>
      <c r="B30" s="5" t="n">
        <v>13939</v>
      </c>
      <c r="C30" s="5" t="n">
        <v>13970</v>
      </c>
    </row>
    <row r="31" spans="1:3">
      <c r="A31" s="4" t="s">
        <v>152</v>
      </c>
      <c r="B31" s="5" t="n">
        <v>16288</v>
      </c>
      <c r="C31" s="5" t="n">
        <v>14249</v>
      </c>
    </row>
    <row r="32" spans="1:3">
      <c r="A32" s="3" t="s">
        <v>153</v>
      </c>
    </row>
    <row r="33" spans="1:3">
      <c r="A33" s="4" t="s">
        <v>154</v>
      </c>
      <c r="B33" s="4" t="s">
        <v>48</v>
      </c>
      <c r="C33" s="4" t="s">
        <v>48</v>
      </c>
    </row>
    <row r="34" spans="1:3">
      <c r="A34" s="4" t="s">
        <v>155</v>
      </c>
      <c r="B34" s="5" t="n">
        <v>927</v>
      </c>
      <c r="C34" s="5" t="n">
        <v>408</v>
      </c>
    </row>
    <row r="35" spans="1:3">
      <c r="A35" s="3" t="s">
        <v>156</v>
      </c>
    </row>
    <row r="36" spans="1:3">
      <c r="A36" s="4" t="s">
        <v>157</v>
      </c>
      <c r="B36" s="5" t="n">
        <v>301</v>
      </c>
      <c r="C36" s="5" t="n">
        <v>317</v>
      </c>
    </row>
    <row r="37" spans="1:3">
      <c r="A37" s="4" t="s">
        <v>158</v>
      </c>
      <c r="B37" s="4" t="s">
        <v>48</v>
      </c>
      <c r="C37" s="6" t="n">
        <v>11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80"/>
    <col customWidth="1" max="5" min="5" width="14"/>
    <col customWidth="1" max="6" min="6" width="14"/>
    <col customWidth="1" max="7" min="7" width="14"/>
  </cols>
  <sheetData>
    <row r="1" spans="1:7">
      <c r="A1" s="1" t="s">
        <v>556</v>
      </c>
      <c r="B1" s="2" t="s">
        <v>557</v>
      </c>
      <c r="C1" s="2" t="s">
        <v>558</v>
      </c>
      <c r="D1" s="2" t="s">
        <v>2</v>
      </c>
      <c r="E1" s="2" t="s">
        <v>82</v>
      </c>
      <c r="F1" s="2" t="s">
        <v>559</v>
      </c>
      <c r="G1" s="2" t="s">
        <v>560</v>
      </c>
    </row>
    <row r="2" spans="1:7">
      <c r="A2" s="3" t="s">
        <v>561</v>
      </c>
    </row>
    <row r="3" spans="1:7">
      <c r="A3" s="4" t="s">
        <v>562</v>
      </c>
      <c r="D3" s="4" t="s">
        <v>544</v>
      </c>
    </row>
    <row r="4" spans="1:7">
      <c r="A4" s="4" t="s">
        <v>563</v>
      </c>
      <c r="D4" s="6" t="n">
        <v>1100</v>
      </c>
    </row>
    <row r="5" spans="1:7">
      <c r="A5" s="4" t="s">
        <v>564</v>
      </c>
      <c r="D5" s="6" t="n">
        <v>1000</v>
      </c>
    </row>
    <row r="6" spans="1:7">
      <c r="A6" s="4" t="s">
        <v>565</v>
      </c>
      <c r="D6" s="4" t="s">
        <v>566</v>
      </c>
    </row>
    <row r="7" spans="1:7">
      <c r="A7" s="4" t="s">
        <v>567</v>
      </c>
    </row>
    <row r="8" spans="1:7">
      <c r="A8" s="3" t="s">
        <v>561</v>
      </c>
    </row>
    <row r="9" spans="1:7">
      <c r="A9" s="4" t="s">
        <v>568</v>
      </c>
      <c r="D9" s="6" t="n">
        <v>200</v>
      </c>
    </row>
    <row r="10" spans="1:7">
      <c r="A10" s="4" t="s">
        <v>569</v>
      </c>
    </row>
    <row r="11" spans="1:7">
      <c r="A11" s="3" t="s">
        <v>561</v>
      </c>
    </row>
    <row r="12" spans="1:7">
      <c r="A12" s="4" t="s">
        <v>570</v>
      </c>
      <c r="C12" s="6" t="n">
        <v>600</v>
      </c>
    </row>
    <row r="13" spans="1:7">
      <c r="A13" s="4" t="s">
        <v>571</v>
      </c>
    </row>
    <row r="14" spans="1:7">
      <c r="A14" s="3" t="s">
        <v>561</v>
      </c>
    </row>
    <row r="15" spans="1:7">
      <c r="A15" s="4" t="s">
        <v>568</v>
      </c>
      <c r="D15" s="5" t="n">
        <v>26700</v>
      </c>
    </row>
    <row r="16" spans="1:7">
      <c r="A16" s="4" t="s">
        <v>572</v>
      </c>
      <c r="G16" s="4" t="s">
        <v>573</v>
      </c>
    </row>
    <row r="17" spans="1:7">
      <c r="A17" s="4" t="s">
        <v>574</v>
      </c>
    </row>
    <row r="18" spans="1:7">
      <c r="A18" s="3" t="s">
        <v>561</v>
      </c>
    </row>
    <row r="19" spans="1:7">
      <c r="A19" s="4" t="s">
        <v>575</v>
      </c>
      <c r="B19" s="6" t="n">
        <v>20</v>
      </c>
    </row>
    <row r="20" spans="1:7">
      <c r="A20" s="4" t="s">
        <v>576</v>
      </c>
      <c r="D20" s="6" t="n">
        <v>0</v>
      </c>
      <c r="E20" s="6" t="n">
        <v>1000</v>
      </c>
    </row>
    <row r="21" spans="1:7">
      <c r="A21" s="4" t="s">
        <v>577</v>
      </c>
    </row>
    <row r="22" spans="1:7">
      <c r="A22" s="3" t="s">
        <v>561</v>
      </c>
    </row>
    <row r="23" spans="1:7">
      <c r="A23" s="4" t="s">
        <v>578</v>
      </c>
      <c r="D23" s="4" t="s">
        <v>579</v>
      </c>
    </row>
    <row r="24" spans="1:7">
      <c r="A24" s="4" t="s">
        <v>580</v>
      </c>
      <c r="D24" s="6" t="n">
        <v>200</v>
      </c>
    </row>
    <row r="25" spans="1:7">
      <c r="A25" s="4" t="s">
        <v>581</v>
      </c>
    </row>
    <row r="26" spans="1:7">
      <c r="A26" s="3" t="s">
        <v>561</v>
      </c>
    </row>
    <row r="27" spans="1:7">
      <c r="A27" s="4" t="s">
        <v>580</v>
      </c>
      <c r="F27" s="6" t="n">
        <v>1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2</v>
      </c>
      <c r="B1" s="2" t="s">
        <v>1</v>
      </c>
    </row>
    <row r="2" spans="1:2">
      <c r="B2" s="2" t="s">
        <v>2</v>
      </c>
    </row>
    <row r="3" spans="1:2">
      <c r="A3" s="3" t="s">
        <v>583</v>
      </c>
    </row>
    <row r="4" spans="1:2">
      <c r="A4" s="4" t="s">
        <v>584</v>
      </c>
      <c r="B4"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15278</v>
      </c>
    </row>
    <row r="5" spans="1:2">
      <c r="A5" s="4" t="s">
        <v>590</v>
      </c>
      <c r="B5" s="4" t="s">
        <v>48</v>
      </c>
    </row>
    <row r="6" spans="1:2">
      <c r="A6" s="4" t="s">
        <v>591</v>
      </c>
      <c r="B6" s="5" t="n">
        <v>-15278</v>
      </c>
    </row>
    <row r="7" spans="1:2">
      <c r="A7" s="4" t="s">
        <v>592</v>
      </c>
      <c r="B7" s="4" t="s">
        <v>48</v>
      </c>
    </row>
    <row r="8" spans="1:2">
      <c r="A8" s="4" t="s">
        <v>589</v>
      </c>
      <c r="B8" s="4" t="s">
        <v>48</v>
      </c>
    </row>
    <row r="9" spans="1:2">
      <c r="A9" s="3" t="s">
        <v>593</v>
      </c>
    </row>
    <row r="10" spans="1:2">
      <c r="A10" s="4" t="s">
        <v>594</v>
      </c>
      <c r="B10" s="8" t="n">
        <v>5.01</v>
      </c>
    </row>
    <row r="11" spans="1:2">
      <c r="A11" s="4" t="s">
        <v>595</v>
      </c>
      <c r="B11" s="4" t="s">
        <v>48</v>
      </c>
    </row>
    <row r="12" spans="1:2">
      <c r="A12" s="4" t="s">
        <v>596</v>
      </c>
      <c r="B12" s="10" t="n">
        <v>5.01</v>
      </c>
    </row>
    <row r="13" spans="1:2">
      <c r="A13" s="4" t="s">
        <v>597</v>
      </c>
      <c r="B13" s="4" t="s">
        <v>48</v>
      </c>
    </row>
    <row r="14" spans="1:2">
      <c r="A14" s="4" t="s">
        <v>594</v>
      </c>
      <c r="B14" s="4" t="s">
        <v>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0"/>
  </cols>
  <sheetData>
    <row r="1" spans="1:2">
      <c r="A1" s="1" t="s">
        <v>598</v>
      </c>
      <c r="B1" s="2" t="s">
        <v>1</v>
      </c>
    </row>
    <row r="2" spans="1:2">
      <c r="B2" s="2" t="s">
        <v>587</v>
      </c>
    </row>
    <row r="3" spans="1:2">
      <c r="A3" s="3" t="s">
        <v>599</v>
      </c>
    </row>
    <row r="4" spans="1:2">
      <c r="A4" s="4" t="s">
        <v>600</v>
      </c>
      <c r="B4" s="5" t="n">
        <v>167363</v>
      </c>
    </row>
    <row r="5" spans="1:2">
      <c r="A5" s="4" t="s">
        <v>601</v>
      </c>
      <c r="B5" s="4" t="s">
        <v>48</v>
      </c>
    </row>
    <row r="6" spans="1:2">
      <c r="A6" s="4" t="s">
        <v>602</v>
      </c>
      <c r="B6" s="4" t="s">
        <v>48</v>
      </c>
    </row>
    <row r="7" spans="1:2">
      <c r="A7" s="4" t="s">
        <v>603</v>
      </c>
      <c r="B7" s="4" t="s">
        <v>48</v>
      </c>
    </row>
    <row r="8" spans="1:2">
      <c r="A8" s="4" t="s">
        <v>604</v>
      </c>
      <c r="B8" s="5" t="n">
        <v>167363</v>
      </c>
    </row>
    <row r="9" spans="1:2">
      <c r="A9" s="4" t="s">
        <v>605</v>
      </c>
      <c r="B9" s="5" t="n">
        <v>167363</v>
      </c>
    </row>
    <row r="10" spans="1:2">
      <c r="A10" s="3" t="s">
        <v>606</v>
      </c>
    </row>
    <row r="11" spans="1:2">
      <c r="A11" s="4" t="s">
        <v>607</v>
      </c>
      <c r="B11" s="8" t="n">
        <v>4.01</v>
      </c>
    </row>
    <row r="12" spans="1:2">
      <c r="A12" s="4" t="s">
        <v>608</v>
      </c>
      <c r="B12" s="4" t="s">
        <v>48</v>
      </c>
    </row>
    <row r="13" spans="1:2">
      <c r="A13" s="4" t="s">
        <v>609</v>
      </c>
      <c r="B13" s="4" t="s">
        <v>48</v>
      </c>
    </row>
    <row r="14" spans="1:2">
      <c r="A14" s="4" t="s">
        <v>610</v>
      </c>
      <c r="B14" s="4" t="s">
        <v>48</v>
      </c>
    </row>
    <row r="15" spans="1:2">
      <c r="A15" s="4" t="s">
        <v>611</v>
      </c>
      <c r="B15" s="10" t="n">
        <v>4.01</v>
      </c>
    </row>
    <row r="16" spans="1:2">
      <c r="A16" s="4" t="s">
        <v>612</v>
      </c>
      <c r="B16" s="8" t="n">
        <v>4.01</v>
      </c>
    </row>
    <row r="17" spans="1:2">
      <c r="A17" s="3" t="s">
        <v>613</v>
      </c>
    </row>
    <row r="18" spans="1:2">
      <c r="A18" s="4" t="s">
        <v>614</v>
      </c>
      <c r="B18" s="4" t="s">
        <v>615</v>
      </c>
    </row>
    <row r="19" spans="1:2">
      <c r="A19" s="4" t="s">
        <v>616</v>
      </c>
      <c r="B19" s="4" t="s">
        <v>617</v>
      </c>
    </row>
    <row r="20" spans="1:2">
      <c r="A20" s="4" t="s">
        <v>618</v>
      </c>
      <c r="B20" s="4" t="s">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9</v>
      </c>
      <c r="B1" s="2" t="s">
        <v>501</v>
      </c>
      <c r="C1" s="2" t="s">
        <v>81</v>
      </c>
      <c r="E1" s="2" t="s">
        <v>1</v>
      </c>
    </row>
    <row r="2" spans="1:7">
      <c r="B2" s="2" t="s">
        <v>620</v>
      </c>
      <c r="C2" s="2" t="s">
        <v>2</v>
      </c>
      <c r="D2" s="2" t="s">
        <v>82</v>
      </c>
      <c r="E2" s="2" t="s">
        <v>2</v>
      </c>
      <c r="F2" s="2" t="s">
        <v>82</v>
      </c>
      <c r="G2" s="2" t="s">
        <v>37</v>
      </c>
    </row>
    <row r="3" spans="1:7">
      <c r="A3" s="3" t="s">
        <v>621</v>
      </c>
    </row>
    <row r="4" spans="1:7">
      <c r="A4" s="4" t="s">
        <v>622</v>
      </c>
      <c r="C4" s="6" t="n">
        <v>0</v>
      </c>
      <c r="E4" s="6" t="n">
        <v>0</v>
      </c>
    </row>
    <row r="5" spans="1:7">
      <c r="A5" s="4" t="s">
        <v>623</v>
      </c>
      <c r="C5" s="4" t="s">
        <v>48</v>
      </c>
      <c r="D5" s="6" t="n">
        <v>53</v>
      </c>
      <c r="E5" s="4" t="s">
        <v>48</v>
      </c>
      <c r="F5" s="6" t="n">
        <v>1181</v>
      </c>
    </row>
    <row r="6" spans="1:7">
      <c r="A6" s="4" t="s">
        <v>624</v>
      </c>
      <c r="C6" s="4" t="s">
        <v>48</v>
      </c>
      <c r="D6" s="4" t="s">
        <v>48</v>
      </c>
      <c r="E6" s="4" t="s">
        <v>48</v>
      </c>
      <c r="F6" s="4" t="s">
        <v>48</v>
      </c>
    </row>
    <row r="7" spans="1:7">
      <c r="A7" s="4" t="s">
        <v>77</v>
      </c>
      <c r="C7" s="5" t="n">
        <v>500000000</v>
      </c>
      <c r="E7" s="5" t="n">
        <v>500000000</v>
      </c>
      <c r="G7" s="5" t="n">
        <v>500000000</v>
      </c>
    </row>
    <row r="8" spans="1:7">
      <c r="A8" s="4" t="s">
        <v>73</v>
      </c>
      <c r="C8" s="5" t="n">
        <v>10000000</v>
      </c>
      <c r="E8" s="5" t="n">
        <v>10000000</v>
      </c>
      <c r="G8" s="5" t="n">
        <v>10000000</v>
      </c>
    </row>
    <row r="9" spans="1:7">
      <c r="A9" s="4" t="s">
        <v>625</v>
      </c>
      <c r="C9" s="7" t="n">
        <v>0.001</v>
      </c>
      <c r="E9" s="7" t="n">
        <v>0.001</v>
      </c>
      <c r="G9" s="7" t="n">
        <v>0.001</v>
      </c>
    </row>
    <row r="10" spans="1:7">
      <c r="A10" s="4" t="s">
        <v>626</v>
      </c>
      <c r="C10" s="6" t="n">
        <v>300</v>
      </c>
      <c r="E10" s="6" t="n">
        <v>300</v>
      </c>
    </row>
    <row r="11" spans="1:7">
      <c r="A11" s="4" t="s">
        <v>627</v>
      </c>
    </row>
    <row r="12" spans="1:7">
      <c r="A12" s="3" t="s">
        <v>621</v>
      </c>
    </row>
    <row r="13" spans="1:7">
      <c r="A13" s="4" t="s">
        <v>628</v>
      </c>
      <c r="B13" s="4" t="s">
        <v>629</v>
      </c>
    </row>
    <row r="14" spans="1:7">
      <c r="A14" s="4" t="s">
        <v>630</v>
      </c>
      <c r="B14" s="5" t="n">
        <v>5000000</v>
      </c>
    </row>
    <row r="15" spans="1:7">
      <c r="A15" s="4" t="s">
        <v>631</v>
      </c>
      <c r="B15" s="8" t="n">
        <v>2.1</v>
      </c>
    </row>
    <row r="16" spans="1:7">
      <c r="A16" s="4" t="s">
        <v>632</v>
      </c>
      <c r="B16" s="6" t="n">
        <v>9600</v>
      </c>
    </row>
    <row r="17" spans="1:7">
      <c r="A17" s="4" t="s">
        <v>633</v>
      </c>
      <c r="B17" s="5" t="n">
        <v>900</v>
      </c>
    </row>
    <row r="18" spans="1:7">
      <c r="A18" s="4" t="s">
        <v>634</v>
      </c>
      <c r="B18" s="6" t="n">
        <v>10500</v>
      </c>
    </row>
    <row r="19" spans="1:7">
      <c r="A19" s="4" t="s">
        <v>635</v>
      </c>
    </row>
    <row r="20" spans="1:7">
      <c r="A20" s="3" t="s">
        <v>621</v>
      </c>
    </row>
    <row r="21" spans="1:7">
      <c r="A21" s="4" t="s">
        <v>636</v>
      </c>
      <c r="E21" s="6" t="n">
        <v>2500</v>
      </c>
      <c r="F21" s="6" t="n">
        <v>1200</v>
      </c>
    </row>
    <row r="22" spans="1:7">
      <c r="A22" s="4" t="s">
        <v>637</v>
      </c>
      <c r="E22" s="5" t="n">
        <v>559586</v>
      </c>
      <c r="F22" s="5" t="n">
        <v>143523</v>
      </c>
    </row>
    <row r="23" spans="1:7">
      <c r="A23" s="4" t="s">
        <v>638</v>
      </c>
      <c r="C23" s="5" t="n">
        <v>200</v>
      </c>
      <c r="D23" s="6" t="n">
        <v>500</v>
      </c>
      <c r="E23" s="6" t="n">
        <v>400</v>
      </c>
      <c r="F23" s="6" t="n">
        <v>700</v>
      </c>
    </row>
    <row r="24" spans="1:7">
      <c r="A24" s="4" t="s">
        <v>639</v>
      </c>
      <c r="C24" s="5" t="n">
        <v>500</v>
      </c>
      <c r="E24" s="5" t="n">
        <v>500</v>
      </c>
    </row>
    <row r="25" spans="1:7">
      <c r="A25" s="4" t="s">
        <v>640</v>
      </c>
    </row>
    <row r="26" spans="1:7">
      <c r="A26" s="3" t="s">
        <v>621</v>
      </c>
    </row>
    <row r="27" spans="1:7">
      <c r="A27" s="4" t="s">
        <v>638</v>
      </c>
      <c r="D27" s="6" t="n">
        <v>200</v>
      </c>
      <c r="F27" s="6" t="n">
        <v>300</v>
      </c>
    </row>
    <row r="28" spans="1:7">
      <c r="A28" s="4" t="s">
        <v>641</v>
      </c>
      <c r="C28" s="6" t="n">
        <v>100</v>
      </c>
      <c r="E28" s="6" t="n">
        <v>1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2</v>
      </c>
      <c r="B1" s="2" t="s">
        <v>81</v>
      </c>
      <c r="D1" s="2" t="s">
        <v>1</v>
      </c>
    </row>
    <row r="2" spans="1:5">
      <c r="B2" s="2" t="s">
        <v>2</v>
      </c>
      <c r="C2" s="2" t="s">
        <v>82</v>
      </c>
      <c r="D2" s="2" t="s">
        <v>2</v>
      </c>
      <c r="E2" s="2" t="s">
        <v>82</v>
      </c>
    </row>
    <row r="3" spans="1:5">
      <c r="A3" s="3" t="s">
        <v>643</v>
      </c>
    </row>
    <row r="4" spans="1:5">
      <c r="A4" s="4" t="s">
        <v>644</v>
      </c>
      <c r="B4" s="6" t="n">
        <v>9583</v>
      </c>
      <c r="C4" s="6" t="n">
        <v>7968</v>
      </c>
      <c r="D4" s="6" t="n">
        <v>19081</v>
      </c>
      <c r="E4" s="6" t="n">
        <v>15558</v>
      </c>
    </row>
    <row r="5" spans="1:5">
      <c r="A5" s="4" t="s">
        <v>645</v>
      </c>
    </row>
    <row r="6" spans="1:5">
      <c r="A6" s="3" t="s">
        <v>643</v>
      </c>
    </row>
    <row r="7" spans="1:5">
      <c r="A7" s="4" t="s">
        <v>348</v>
      </c>
      <c r="D7" s="4" t="s">
        <v>349</v>
      </c>
    </row>
    <row r="8" spans="1:5">
      <c r="A8" s="4" t="s">
        <v>646</v>
      </c>
    </row>
    <row r="9" spans="1:5">
      <c r="A9" s="3" t="s">
        <v>643</v>
      </c>
    </row>
    <row r="10" spans="1:5">
      <c r="A10" s="4" t="s">
        <v>644</v>
      </c>
      <c r="B10" s="6" t="n">
        <v>5600</v>
      </c>
      <c r="C10" s="6" t="n">
        <v>2900</v>
      </c>
      <c r="D10" s="6" t="n">
        <v>10600</v>
      </c>
      <c r="E10" s="6" t="n">
        <v>5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7</v>
      </c>
      <c r="B1" s="2" t="s">
        <v>2</v>
      </c>
      <c r="C1" s="2" t="s">
        <v>37</v>
      </c>
    </row>
    <row r="2" spans="1:3">
      <c r="A2" s="4" t="s">
        <v>648</v>
      </c>
    </row>
    <row r="3" spans="1:3">
      <c r="A3" s="3" t="s">
        <v>649</v>
      </c>
    </row>
    <row r="4" spans="1:3">
      <c r="A4" s="4" t="s">
        <v>650</v>
      </c>
      <c r="B4" s="4" t="s">
        <v>48</v>
      </c>
      <c r="C4" s="4" t="s">
        <v>48</v>
      </c>
    </row>
    <row r="5" spans="1:3">
      <c r="A5" s="4" t="s">
        <v>651</v>
      </c>
    </row>
    <row r="6" spans="1:3">
      <c r="A6" s="3" t="s">
        <v>649</v>
      </c>
    </row>
    <row r="7" spans="1:3">
      <c r="A7" s="4" t="s">
        <v>650</v>
      </c>
      <c r="B7" s="4" t="s">
        <v>48</v>
      </c>
      <c r="C7" s="4" t="s">
        <v>48</v>
      </c>
    </row>
    <row r="8" spans="1:3">
      <c r="A8" s="4" t="s">
        <v>652</v>
      </c>
    </row>
    <row r="9" spans="1:3">
      <c r="A9" s="3" t="s">
        <v>649</v>
      </c>
    </row>
    <row r="10" spans="1:3">
      <c r="A10" s="4" t="s">
        <v>650</v>
      </c>
      <c r="B10" s="5" t="n">
        <v>392</v>
      </c>
      <c r="C10" s="5" t="n">
        <v>586</v>
      </c>
    </row>
    <row r="11" spans="1:3">
      <c r="A11" s="4" t="s">
        <v>653</v>
      </c>
    </row>
    <row r="12" spans="1:3">
      <c r="A12" s="3" t="s">
        <v>649</v>
      </c>
    </row>
    <row r="13" spans="1:3">
      <c r="A13" s="4" t="s">
        <v>650</v>
      </c>
      <c r="B13" s="6" t="n">
        <v>392</v>
      </c>
      <c r="C13" s="6" t="n">
        <v>5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54</v>
      </c>
      <c r="B1" s="2" t="s">
        <v>1</v>
      </c>
    </row>
    <row r="2" spans="1:2">
      <c r="B2" s="2" t="s">
        <v>362</v>
      </c>
    </row>
    <row r="3" spans="1:2">
      <c r="A3" s="4" t="s">
        <v>363</v>
      </c>
      <c r="B3" s="6" t="n">
        <v>586</v>
      </c>
    </row>
    <row r="4" spans="1:2">
      <c r="A4" s="4" t="s">
        <v>655</v>
      </c>
      <c r="B4" s="5" t="n">
        <v>-194</v>
      </c>
    </row>
    <row r="5" spans="1:2">
      <c r="A5" s="4" t="s">
        <v>366</v>
      </c>
      <c r="B5" s="6" t="n">
        <v>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37</v>
      </c>
    </row>
    <row r="2" spans="1:3">
      <c r="A2" s="3" t="s">
        <v>657</v>
      </c>
    </row>
    <row r="3" spans="1:3">
      <c r="A3" s="4" t="s">
        <v>39</v>
      </c>
      <c r="B3" s="6" t="n">
        <v>16053</v>
      </c>
      <c r="C3" s="6" t="n">
        <v>13704</v>
      </c>
    </row>
    <row r="4" spans="1:3">
      <c r="A4" s="4" t="s">
        <v>40</v>
      </c>
      <c r="B4" s="5" t="n">
        <v>235</v>
      </c>
      <c r="C4" s="5" t="n">
        <v>235</v>
      </c>
    </row>
    <row r="5" spans="1:3">
      <c r="A5" s="4" t="s">
        <v>648</v>
      </c>
    </row>
    <row r="6" spans="1:3">
      <c r="A6" s="3" t="s">
        <v>657</v>
      </c>
    </row>
    <row r="7" spans="1:3">
      <c r="A7" s="4" t="s">
        <v>39</v>
      </c>
      <c r="B7" s="5" t="n">
        <v>16053</v>
      </c>
      <c r="C7" s="5" t="n">
        <v>13704</v>
      </c>
    </row>
    <row r="8" spans="1:3">
      <c r="A8" s="4" t="s">
        <v>40</v>
      </c>
      <c r="B8" s="5" t="n">
        <v>235</v>
      </c>
      <c r="C8" s="5" t="n">
        <v>235</v>
      </c>
    </row>
    <row r="9" spans="1:3">
      <c r="A9" s="3" t="s">
        <v>649</v>
      </c>
    </row>
    <row r="10" spans="1:3">
      <c r="A10" s="4" t="s">
        <v>53</v>
      </c>
      <c r="B10" s="4" t="s">
        <v>48</v>
      </c>
      <c r="C10" s="4" t="s">
        <v>48</v>
      </c>
    </row>
    <row r="11" spans="1:3">
      <c r="A11" s="4" t="s">
        <v>55</v>
      </c>
      <c r="B11" s="4" t="s">
        <v>48</v>
      </c>
      <c r="C11" s="4" t="s">
        <v>48</v>
      </c>
    </row>
    <row r="12" spans="1:3">
      <c r="A12" s="4" t="s">
        <v>658</v>
      </c>
      <c r="B12" s="4" t="s">
        <v>48</v>
      </c>
      <c r="C12" s="4" t="s">
        <v>48</v>
      </c>
    </row>
    <row r="13" spans="1:3">
      <c r="A13" s="4" t="s">
        <v>651</v>
      </c>
    </row>
    <row r="14" spans="1:3">
      <c r="A14" s="3" t="s">
        <v>657</v>
      </c>
    </row>
    <row r="15" spans="1:3">
      <c r="A15" s="4" t="s">
        <v>39</v>
      </c>
      <c r="B15" s="4" t="s">
        <v>48</v>
      </c>
      <c r="C15" s="4" t="s">
        <v>48</v>
      </c>
    </row>
    <row r="16" spans="1:3">
      <c r="A16" s="4" t="s">
        <v>40</v>
      </c>
      <c r="B16" s="4" t="s">
        <v>48</v>
      </c>
      <c r="C16" s="4" t="s">
        <v>48</v>
      </c>
    </row>
    <row r="17" spans="1:3">
      <c r="A17" s="3" t="s">
        <v>649</v>
      </c>
    </row>
    <row r="18" spans="1:3">
      <c r="A18" s="4" t="s">
        <v>53</v>
      </c>
      <c r="B18" s="4" t="s">
        <v>48</v>
      </c>
      <c r="C18" s="4" t="s">
        <v>48</v>
      </c>
    </row>
    <row r="19" spans="1:3">
      <c r="A19" s="4" t="s">
        <v>55</v>
      </c>
      <c r="B19" s="4" t="s">
        <v>48</v>
      </c>
      <c r="C19" s="4" t="s">
        <v>48</v>
      </c>
    </row>
    <row r="20" spans="1:3">
      <c r="A20" s="4" t="s">
        <v>658</v>
      </c>
      <c r="B20" s="4" t="s">
        <v>48</v>
      </c>
      <c r="C20" s="4" t="s">
        <v>48</v>
      </c>
    </row>
    <row r="21" spans="1:3">
      <c r="A21" s="4" t="s">
        <v>652</v>
      </c>
    </row>
    <row r="22" spans="1:3">
      <c r="A22" s="3" t="s">
        <v>657</v>
      </c>
    </row>
    <row r="23" spans="1:3">
      <c r="A23" s="4" t="s">
        <v>39</v>
      </c>
      <c r="B23" s="4" t="s">
        <v>48</v>
      </c>
      <c r="C23" s="4" t="s">
        <v>48</v>
      </c>
    </row>
    <row r="24" spans="1:3">
      <c r="A24" s="4" t="s">
        <v>40</v>
      </c>
      <c r="B24" s="4" t="s">
        <v>48</v>
      </c>
      <c r="C24" s="4" t="s">
        <v>48</v>
      </c>
    </row>
    <row r="25" spans="1:3">
      <c r="A25" s="3" t="s">
        <v>649</v>
      </c>
    </row>
    <row r="26" spans="1:3">
      <c r="A26" s="4" t="s">
        <v>53</v>
      </c>
      <c r="B26" s="5" t="n">
        <v>322</v>
      </c>
      <c r="C26" s="5" t="n">
        <v>312</v>
      </c>
    </row>
    <row r="27" spans="1:3">
      <c r="A27" s="4" t="s">
        <v>55</v>
      </c>
      <c r="B27" s="5" t="n">
        <v>11196</v>
      </c>
      <c r="C27" s="5" t="n">
        <v>13737</v>
      </c>
    </row>
    <row r="28" spans="1:3">
      <c r="A28" s="4" t="s">
        <v>658</v>
      </c>
      <c r="B28" s="5" t="n">
        <v>5022</v>
      </c>
      <c r="C28" s="5" t="n">
        <v>8844</v>
      </c>
    </row>
    <row r="29" spans="1:3">
      <c r="A29" s="4" t="s">
        <v>659</v>
      </c>
    </row>
    <row r="30" spans="1:3">
      <c r="A30" s="3" t="s">
        <v>657</v>
      </c>
    </row>
    <row r="31" spans="1:3">
      <c r="A31" s="4" t="s">
        <v>39</v>
      </c>
      <c r="B31" s="5" t="n">
        <v>16053</v>
      </c>
      <c r="C31" s="5" t="n">
        <v>13704</v>
      </c>
    </row>
    <row r="32" spans="1:3">
      <c r="A32" s="4" t="s">
        <v>40</v>
      </c>
      <c r="B32" s="5" t="n">
        <v>235</v>
      </c>
      <c r="C32" s="5" t="n">
        <v>235</v>
      </c>
    </row>
    <row r="33" spans="1:3">
      <c r="A33" s="3" t="s">
        <v>649</v>
      </c>
    </row>
    <row r="34" spans="1:3">
      <c r="A34" s="4" t="s">
        <v>53</v>
      </c>
      <c r="B34" s="5" t="n">
        <v>322</v>
      </c>
      <c r="C34" s="5" t="n">
        <v>312</v>
      </c>
    </row>
    <row r="35" spans="1:3">
      <c r="A35" s="4" t="s">
        <v>55</v>
      </c>
      <c r="B35" s="5" t="n">
        <v>10516</v>
      </c>
      <c r="C35" s="5" t="n">
        <v>11809</v>
      </c>
    </row>
    <row r="36" spans="1:3">
      <c r="A36" s="4" t="s">
        <v>658</v>
      </c>
      <c r="B36" s="6" t="n">
        <v>4928</v>
      </c>
      <c r="C36" s="6" t="n">
        <v>4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60</v>
      </c>
      <c r="B1" s="2" t="s">
        <v>81</v>
      </c>
      <c r="C1" s="2" t="s">
        <v>1</v>
      </c>
    </row>
    <row r="2" spans="1:3">
      <c r="B2" s="2" t="s">
        <v>2</v>
      </c>
      <c r="C2" s="2" t="s">
        <v>2</v>
      </c>
    </row>
    <row r="3" spans="1:3">
      <c r="A3" s="3" t="s">
        <v>661</v>
      </c>
    </row>
    <row r="4" spans="1:3">
      <c r="A4" s="4" t="s">
        <v>662</v>
      </c>
      <c r="B4" s="6" t="n">
        <v>200</v>
      </c>
      <c r="C4" s="6" t="n">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663</v>
      </c>
      <c r="B1" s="2" t="s">
        <v>501</v>
      </c>
    </row>
    <row r="2" spans="1:2">
      <c r="B2" s="2" t="s">
        <v>664</v>
      </c>
    </row>
    <row r="3" spans="1:2">
      <c r="A3" s="4" t="s">
        <v>665</v>
      </c>
    </row>
    <row r="4" spans="1:2">
      <c r="A4" s="3" t="s">
        <v>666</v>
      </c>
    </row>
    <row r="5" spans="1:2">
      <c r="A5" s="4" t="s">
        <v>637</v>
      </c>
      <c r="B5" s="5" t="n">
        <v>60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4:51Z</dcterms:created>
  <dcterms:modified xmlns:dcterms="http://purl.org/dc/terms/" xmlns:xsi="http://www.w3.org/2001/XMLSchema-instance" xsi:type="dcterms:W3CDTF">2019-11-08T16:34:51Z</dcterms:modified>
</cp:coreProperties>
</file>